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Nature of Operations and Bas" sheetId="6" r:id="rId6"/>
    <s:sheet name="2. Inventories" sheetId="7" r:id="rId7"/>
    <s:sheet name="3. Machinery and Equipment" sheetId="8" r:id="rId8"/>
    <s:sheet name="4. Convertible Debenture" sheetId="9" r:id="rId9"/>
    <s:sheet name="5. Capital Stock" sheetId="10" r:id="rId10"/>
    <s:sheet name="6. Fair Value Measurements" sheetId="11" r:id="rId11"/>
    <s:sheet name="7. Related Parties" sheetId="12" r:id="rId12"/>
    <s:sheet name="8. Significant Agreement" sheetId="13" r:id="rId13"/>
    <s:sheet name="9. Subsequent Events" sheetId="14" r:id="rId14"/>
    <s:sheet name="1. Nature of Operations and B15" sheetId="15" r:id="rId15"/>
    <s:sheet name="2. Inventories (Tables)" sheetId="16" r:id="rId16"/>
    <s:sheet name="3. Machinery and Equipment (Tab" sheetId="17" r:id="rId17"/>
    <s:sheet name="5. Capital Stock (Tables)" sheetId="18" r:id="rId18"/>
    <s:sheet name="6. Fair Value Measurements (Tab" sheetId="19" r:id="rId19"/>
    <s:sheet name="2. Inventories (Details)" sheetId="20" r:id="rId20"/>
    <s:sheet name="2. Inventories (Details Narrati" sheetId="21" r:id="rId21"/>
    <s:sheet name="3. Machinery and Equipment (Det" sheetId="22" r:id="rId22"/>
    <s:sheet name="3. Machinery and Equipment (D23" sheetId="23" r:id="rId23"/>
    <s:sheet name="4. Convertible Debenture (Detai" sheetId="24" r:id="rId24"/>
    <s:sheet name="5. Capital Stock (Details)" sheetId="25" r:id="rId25"/>
    <s:sheet name="5. Capital Stock (Details Narra" sheetId="26" r:id="rId26"/>
    <s:sheet name="6. Fair Value Measurements - De" sheetId="27" r:id="rId27"/>
    <s:sheet name="6. Fair Value Measurements - 28" sheetId="28" r:id="rId28"/>
    <s:sheet name="7. Related Parties (Details Nar" sheetId="29" r:id="rId29"/>
    <s:sheet name="8. Significant Agreement (Detai" sheetId="30" r:id="rId30"/>
    <s:sheet name="9. Subsequent Events (Details N" sheetId="31" r:id="rId31"/>
  </s:sheets>
  <s:definedNames/>
  <s:calcPr calcId="124519" calcMode="auto" fullCalcOnLoad="1"/>
</s:workbook>
</file>

<file path=xl/sharedStrings.xml><?xml version="1.0" encoding="utf-8"?>
<sst xmlns="http://schemas.openxmlformats.org/spreadsheetml/2006/main" uniqueCount="335">
  <si>
    <t>Document and Entity Information - shares</t>
  </si>
  <si>
    <t>6 Months Ended</t>
  </si>
  <si>
    <t>Jun. 30, 2015</t>
  </si>
  <si>
    <t>Aug. 14, 2015</t>
  </si>
  <si>
    <t>Document And Entity Information</t>
  </si>
  <si>
    <t>Entity Registrant Name</t>
  </si>
  <si>
    <t>Rejuvel Bio-Science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4</t>
  </si>
  <si>
    <t>Current assets</t>
  </si>
  <si>
    <t>Cash and cash equivalents</t>
  </si>
  <si>
    <t>Accounts receivable</t>
  </si>
  <si>
    <t>Inventories</t>
  </si>
  <si>
    <t>Deposits</t>
  </si>
  <si>
    <t>Other current assets</t>
  </si>
  <si>
    <t>Total current assets</t>
  </si>
  <si>
    <t>Intangible assets, net</t>
  </si>
  <si>
    <t>Machinery and equipment, net</t>
  </si>
  <si>
    <t>Other Assets</t>
  </si>
  <si>
    <t>Security deposits</t>
  </si>
  <si>
    <t>Total assets</t>
  </si>
  <si>
    <t>Liabilities</t>
  </si>
  <si>
    <t>Accounts payable and accrued expenses</t>
  </si>
  <si>
    <t>Advances from affiliate</t>
  </si>
  <si>
    <t>Loan from affiliate</t>
  </si>
  <si>
    <t>Convertible debentures (net of debt discount of $241,656 and $0 respectively)</t>
  </si>
  <si>
    <t>Other current liabilities</t>
  </si>
  <si>
    <t>Derivative liability</t>
  </si>
  <si>
    <t>Total current liabilities</t>
  </si>
  <si>
    <t>Total liabilities</t>
  </si>
  <si>
    <t>Shareholders' deficit</t>
  </si>
  <si>
    <t>Preferred stock, par value, $0.001 per share, 50,000,000 shares authorized, none issued or outstanding</t>
  </si>
  <si>
    <t>Common stock, par value $0.001 par value, 300,000,000 shares authorized, 50,813,093 and 50,138,493 shares issued and outstanding at December 31, 2014 and December 31, 2013, respectively.</t>
  </si>
  <si>
    <t>Additional paid in capital</t>
  </si>
  <si>
    <t>Accumulated deficit</t>
  </si>
  <si>
    <t>Total shareholders' deficit</t>
  </si>
  <si>
    <t>Total liabilities and shareholders' deficit</t>
  </si>
  <si>
    <t>CONSOLIDATED BALANCE SHEETS (Parenthetical) -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Discount on convertible debentures</t>
  </si>
  <si>
    <t>CONSOLIDATED STATEMENTS OF OPERATIONS - USD ($)</t>
  </si>
  <si>
    <t>3 Months Ended</t>
  </si>
  <si>
    <t>Jun. 30, 2014</t>
  </si>
  <si>
    <t>Income Statement [Abstract]</t>
  </si>
  <si>
    <t>Revenues</t>
  </si>
  <si>
    <t>Cost of revenues</t>
  </si>
  <si>
    <t>Gross profit</t>
  </si>
  <si>
    <t>Expenses</t>
  </si>
  <si>
    <t>General and administrative</t>
  </si>
  <si>
    <t>Loss From Operation</t>
  </si>
  <si>
    <t>Other income (expense)</t>
  </si>
  <si>
    <t>Gain (Loss) on derivative valuation</t>
  </si>
  <si>
    <t>Derivative expense</t>
  </si>
  <si>
    <t>Interest expense</t>
  </si>
  <si>
    <t>Total other income (expense)</t>
  </si>
  <si>
    <t>Net Income (Loss)</t>
  </si>
  <si>
    <t>Weighted average number of shares</t>
  </si>
  <si>
    <t>Basic</t>
  </si>
  <si>
    <t>Diluted</t>
  </si>
  <si>
    <t>CONSOLIDATED STATEMENTS OF CASH FLOWS - USD ($)</t>
  </si>
  <si>
    <t>Cash flows from operating activities</t>
  </si>
  <si>
    <t>Net loss</t>
  </si>
  <si>
    <t>Adjustments to reconcile net income to net cash used in operating activities:</t>
  </si>
  <si>
    <t>Debt issuance cost</t>
  </si>
  <si>
    <t>Loss (Gain) on derivative valuation</t>
  </si>
  <si>
    <t>Gain on forgiveness of debts</t>
  </si>
  <si>
    <t>Amortization of discount on convertible debentures</t>
  </si>
  <si>
    <t>Depreciation and amortization</t>
  </si>
  <si>
    <t>Change in current assets and current liabilities:</t>
  </si>
  <si>
    <t>Inventory</t>
  </si>
  <si>
    <t>Net cash used in operating activities</t>
  </si>
  <si>
    <t>Cash flows from investing activities</t>
  </si>
  <si>
    <t>Purchase of equipment</t>
  </si>
  <si>
    <t>Net cash used in investing activities</t>
  </si>
  <si>
    <t>Cash flows from financing activities</t>
  </si>
  <si>
    <t>Advances from (to) affiliate, net</t>
  </si>
  <si>
    <t>Repayment of loan from affiliate</t>
  </si>
  <si>
    <t>Proceeds from issuance of convertible debenture</t>
  </si>
  <si>
    <t>Proceeds from issuance of common stock</t>
  </si>
  <si>
    <t>Net cash provided by financing activities</t>
  </si>
  <si>
    <t>Net change in cash and cash equivalents</t>
  </si>
  <si>
    <t>Cash and cash equivalents, beginning balance</t>
  </si>
  <si>
    <t>Cash and cash equivalents, ending balance</t>
  </si>
  <si>
    <t>Supplemental disclosure of cash flow information</t>
  </si>
  <si>
    <t>Income taxes paid</t>
  </si>
  <si>
    <t>Interest paid</t>
  </si>
  <si>
    <t>Non-cash transactions affecting Operating, Investing and Financing activities</t>
  </si>
  <si>
    <t>Debt discount on convertible note</t>
  </si>
  <si>
    <t>Issuance of common stock for convertible notes converted</t>
  </si>
  <si>
    <t>1. Nature of Operations and Basis of Presentation</t>
  </si>
  <si>
    <t>Organization, Consolidation and Presentation of Financial Statements [Abstract]</t>
  </si>
  <si>
    <t xml:space="preserve">1. Nature of Operations and Basis of Presentation Nature of Operations Rejuvel Bio-Sciences, Inc. (f/k/a Technology
Applications International Corporation) was incorporated on October 14, 2009 under the laws of Florida. Rejuvel Intl, Inc.
and NueEarth, Inc., Rejuvel Bio-Sciences, Inc.s wholly owned subsidiaries and Rejuvel Bio-Sciences, Inc., collectively,
are referred to here-in as the Company. The Company is engaged in developing market entry technology products and
services into early and mainstream technology products and services. Through our subsidiaries, we are focused on developing and
manufacturing a line of technologically advanced skin care products and providing environmental management solutions that use electron
particle accelerator technology. Principles of Consolidation The consolidated financial statements
include the accounts of Rejuvel Bio-Sciences, Inc., and its wholly owned subsidiaries, Rejuvel Intl, Inc. and NueEarth,
Inc. All significant inter-company accounts and transactions have been eliminated in consolidation. Basis of Presentation and Going Concern
Considerations The accompanying unaudited condensed
consolidated financial statements have been prepared in conformity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six months ended June 30, 2015 are not
necessarily indicative of the results that may be expected for the full year ending December 31, 2015. For further information, refer to the
consolidated financial statements and footnotes thereto included in the Companys Annual Report on Form 10-K for the year
ended December 31, 2014. The accompanying financial statements
have been presented on the basis that it is a going concern which contemplates the realization of assets and the satisfaction of
liabilities in the normal course of business. The Company has not yet established an ongoing source of revenues sufficient to cover
its operating costs. The Companys ability to continue as a going concern is highly dependent upon managements ability
to increase near-term operating cash flows and obtain additional working capital through the issuance of debt and or equity. If
the Company is unable to obtain adequate capital, it could be forced to cease operations. These consolidated financial statements
present the financial condition, and results of operations and cash flows of the operating companies. Development Stage Risk Since its inception, the Company has
been dependent upon the receipt of capital investment to fund its operating activities. In addition to the normal risks associated
with a new business venture, there can be no assurance that the Companys business plans will be successfully executed. The
Companys ability to execute its business plans is dependent on its ability to obtain additional debt and equity financing
and achieving a profitable level of operations. There can be no assurance that sufficient financing will be obtained or that we
will achieve a profitable level of operations. Recent Accounting Pronouncements From time to time, new accounting pronouncements
are issued by the Financial Accounting Standards Board (FASB) or other standard setting bodies that are adopted by
us as of the specified effective date. Unless otherwise discussed, we believe that the impact of recently issued standards that
are not yet effective will not have a material impact on our consolidated financial position or results of operations upon adoption. </t>
  </si>
  <si>
    <t>2. Inventories</t>
  </si>
  <si>
    <t>Inventory Disclosure [Abstract]</t>
  </si>
  <si>
    <t xml:space="preserve">2. Inventories Inventories are stated at the lower
of cost or market value. The Company reduces the value of its inventories to market value when the value is believed to be less
than the cost of the item.
June 30, 2015
December 31, 2014
Raw materials $ - $ -
Work-in-process - -
Finished goods 23,761 4,831
Total Inventories $ 23,761 $ 4,831 No reserves for inventory have been
deemed necessary at June 30, 2015 and December 31, 2014. </t>
  </si>
  <si>
    <t>3. Machinery and Equipment</t>
  </si>
  <si>
    <t>Property, Plant and Equipment [Abstract]</t>
  </si>
  <si>
    <t xml:space="preserve">3. Machinery and Equipment Machinery and equipment are recorded
at cost. Expenditures for maintenance and repairs are charged to earnings as incurred whereas additions, renewals and betterments
are capitalized. When machinery and equipment are retired or otherwise disposed of, the related cost and accumulated depreciation
are removed from the respective accounts, and any gain or loss is included in operations. Depreciation of machinery and equipment
is provided using the straight-line method over the assets estimated useful lives of approximately 5 to 7 years. Leasehold improvements,
if any, are amortized on a straight-line basis over the term of the lease or the estimated useful lives, whichever is shorter. Machinery and equipment, as of June
30, 2015 and December 31, 2014, consisted of the following:
Estimated Useful Lives
June 30, 2015
December 31, 2014
Computer Equipment 3 Years $ 3,796 $ 5,980
Machinery and equipment 5 Years 33,192 29,935
Furniture and fixtures 7 Years 13,000 14,073
Accumulated depreciation (20,863) (17,896)
$ 29,125 $ 32,092 Depreciation expense for the six month
periods ended June 30, 2015 and 2014 were $2,968 and $2,465, respectively. Depreciation expense for the three month periods ended
June 30, 2015 and 2014 were $1,484 and $1,283 respectively. </t>
  </si>
  <si>
    <t>4. Convertible Debenture</t>
  </si>
  <si>
    <t>Notes to Financial Statements</t>
  </si>
  <si>
    <t xml:space="preserve">4. Convertible Debenture On March 23, 2015, the Company issued
a $100,000 convertible debenture. The maturity date is September 23, 2015. The convertible debentures bear interest at a rate of
eight-percent (8%) per annum. Until the ninetieth day after the issuance date the Company may pay the principal at a cash redemption
premium of 130%, in addition to outstanding interest, without the Holders consent; from the 90 th On April 1, 2015, the Company issued
a $125,000 convertible redeemable note. The maturity date is March 31, 2016. The convertible debentures bear interest at a rate
of eight-percent (8%) per annum. The Convertible price is equal to 58% of lowest trading price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 The Company received money on April 1, 2015. On June 5, 2015, the Company entered
into and closed a securities purchase agreement (the St. George SPA) with St. George Investments LLC (St.
George), pursuant to which the Company issued, sold to St. George a convertible promissory note in the principal amount
of $110,000 (the St. George Note) for a purchase price of $100,000, and granted to St. George a number of warrants
(St. George Warrants) that are equal to $55,000, divided by the Conversion Price, with an exercise price of $1.00 that have
an expiration date which is the last calendar day of the month in which the first anniversary of the Issue Date occurs. The St.
George Note is convertible into the Companys common stock at a conversion price equal to 62% of the lowest closing bid price
of the common stock for the twenty trading days prior to conversion. Repayment of the St. George Note is due one year from the
date of issuance. The St. George Note accrues interest at the rate of 8% per year, due at maturity. The Company may prepay the
St. George Note, upon five days written notice and subject to the optional prepayment amount of 125% multiplied by the then outstanding
balance on the St. George Note. The Compound derivative comprises certain
derivative features embedded in the host convertible debenture contracts including the conversion feature and warrants both of
which contain anti-dilution protections. These instruments were combined into one compound derivative and bifurcated from the host
instrument at fair value. The Company applied the Black-Scholes Merton valuation technique to fair value these derivatives because
this technique embodies all of the assumptions necessary to fair value these compound derivative instruments. Since the derivative
financial instruments are required to be recorded, both initially, and subsequently, at fair value, there were insufficient proceeds
to allocate any amount to the convertible debentures and, accordingly, it has no carrying value on the date of inception. Additionally,
proceeds were insufficient to record the fair values of the derivative financial instruments, resulting in initial interest expense
of $180,851. It should be noted that the derivative instruments will be adjusted to fair value at each reporting date. The initial
fair value of the derivative was $593,895. There was a gain on the fair value derivative of $200,628 resulting in the end balance
of $442,118. </t>
  </si>
  <si>
    <t>5. Capital Stock</t>
  </si>
  <si>
    <t xml:space="preserve">5. Capital Stock On January 27, 2015, the Company entered
stock subscription agreement of 10,000 shares at $0.50 per share with 10,000 warrants to purchase 10,000 shares of common stock
with an exercise price of 1.00 per share. These warrants expire 360 days after stock issuance date. On February 2, 2015, the Company entered
stock subscription agreement of 12,000 shares at $0.50 per share with 12,000 warrants to purchase 12,000 shares of common stock
with an exercise price of $1.00 per share. These warrants expire 360 days after stock issuance date. On February 3, 2015, the Company entered
stock subscription agreement for 21,600 shares at $0.50 per share. On February 18, 2015, the Company entered
stock subscription agreement of 50,000 shares at $0.50 per share with 50,000 warrants to purchase 50,000 shares of common stock
with an exercise price of $1.00 per share. These warrants expire 360 days after stock issuance date. On February 9, 2015, the Company entered
a consulting agreement whereby the Company issued 15,000 shares, valued at $.75/share or $11,250 for consulting services, on a
month to month basis. On February 19, 2015, the Company entered
a consulting agreement whereby the Company issued 25,000 shares for consulting services valued at $.70/share or $17,500, on a month
to month basis. On February 21, 2015, the Company entered
stock subscription agreement of 2,000 shares at $0.50 per share with 2,000 warrants to purchase 2,000 shares of common stock with
an exercise price of $1.00 per share. These warrants expire 360 days after stock issuance date. On February 21, 2015, the Company entered
stock subscription agreement of 10,000 shares at $0.50 per share with 10,000 warrants to purchase 10,000 shares of common stock
with an exercise price of $1.00 per share. These warrants expire 360 days after stock issuance date. On February 21, 2015, the Company entered
stock subscription agreement of 2,000 shares at $0.50 per share with 2,000 warrants to purchase 2,000 shares of common stock with
an exercise price of $1.00 per share. These warrants expire 360 days after stock issuance date. On February 23, 2015, the Company entered
stock subscription agreement of 10,000 shares at $0.50 per share with 10,000 warrants to purchase 10,000 shares of common stock
with an exercise price of $1.00 per share. These warrants expire 360 days after stock issuance date. On February 18, 2015, the Company entered
a service agreement whereby the Company issued 15,000 shares for marketing solution and strategy services valued at $.70 per share
or $10,500, on a month to month basis. On March 10, 2015, the Company entered
stock subscription agreement of 50,000 shares at $0.50 per share with 50,000 warrants to purchase 50,000 shares of common stock
with an exercise price of $1.00 per share. These warrants expire 360 days after stock issuance date. On March 10, 2015, the Company entered
stock subscription agreement of 2,000 shares at $0.50 per share with 2,000 warrants to purchase 2,000 shares of common stock with
an exercise price of $1.00 per share. These warrants expire 360 days after stock issuance date. On March 14, 2015, the Company entered
an independent contractor agreement whereby the Company issued 100,000 shares for medical services valued at $.82 per share or
$82,000. This amount will be amortized over the contract period of one year. On March 14, 2015, the Company entered
an independent contractor agreement whereby the Company issued 10,000 shares for medical services valued at $.82 per share or $8,200.
This amount will be amortized over the contract period of one year. On April 8, 2015, the Company entered
stock subscription agreement of 20,000 shares at $0.50 per share with 50,000 warrants to purchase 50,000 shares of common stock
with an exercise price of $1.00 per share. These warrants expire 360 days after stock issuance date. On April 16, 2015, the Company entered
a consulting agreement whereby the Company issued 125,000 shares for product development consulting services valued at $.95/share
or $118,625. On April 16, 2015, the Company entered
a consulting agreement whereby the Company issued 30,000 shares for consulting services valued at $.95/share or $28,470. On April 22, 2015, the Company entered
a consulting agreement whereby the Company will issue 300,000 shares for consulting services, for a period of six months. 150,000
shares will issued within 30 days of the date of agreement and another 150,000 shares will issued on or before the 150th day
from the effective date if the agreement has not been terminated. On April 22, 2015, the Company issued 150,000 shares valued at
$.85/share or $127,350. On June 13, 2015, the Company entered
a consulting agreement whereby the Company issued 15,000 shares for marketing services valued at $.74/share or $11,085. Due to a ratchet provision, the warrants
issued during 2015 were accounted for as a derivative and fair valued using the Black Scholes valuation model. The initial valuation
was $83,739. There was a gain on the fair value derivative of $200,628 resulting in the ending balance of $442,118. Stock Purchase Warrants The following table summarizes all warrant
activity for the year ended December 31, 2014 and six months ended June 30, 2015:
Shares Weighted-Average Exercise Price Per Share
Remaining term
Intrinsic value
Outstanding, December 31, 2014 189,963 2.00
Exercisable at December 31, 2014 189,963 2.00 0.78 year $ 0
Granted 318,330 1.00
Exercised - -
Expired - -
Exercisable at June 30, 2015 508,293 1.35 0.98 year $ 0 </t>
  </si>
  <si>
    <t>6. Fair Value Measurements</t>
  </si>
  <si>
    <t xml:space="preserve">6. Fair Value Measurements On a recurring basis, we measure certain
financial assets and liabilities based upon the fair value hierarchy as described in the Companys significant accounting
policies in Note 1. The following table presents information about the Companys liabilities measured at fair value as of
June 30, 2015 and December 31, 2014
Level 1 Level 2 Level 3
Fair Value at June 30, 2015
Liabilities
Derivative Liability - $ 442,118 $ 442,118
Level 1 Level 2 Level 3
Fair Value at December 31, 2014
Liabilities
Derivative Liability - $ 48,851 - $ 48,851 The fair value changes in the fair value
of recurring fair value measurements using significant unobservable inputs (Level 2), relate solely to the derivative liability
as follows:
Balance at December 31, 2014 48,851
New warrant issued with stock/convertible debentures 593,895
Fair value adjustment (200,628)
Balance at June 30, 2015 442,118 </t>
  </si>
  <si>
    <t>7. Related Parties</t>
  </si>
  <si>
    <t>Related Party Transactions [Abstract]</t>
  </si>
  <si>
    <t xml:space="preserve">7. Related Parties An affiliate of the Company, the Companys
president, has been funding operations of the Company by making payments directly to third parties or advancing monies to the Company.
These amounts bear no interest and are payable on demand. Amounts due to the affiliate at June 30, 2015 and December 31, 2014 are
$284,133 and $270,747, respectively. During June 2012, the Company borrowed
$125,000 from an affiliate. The loan bears interest at 10% per annum and is unsecured and payable upon demand. The outstanding
balance as of June 30, 2015 is $77,401 and accrued interest is $27,683. On August 28, 2014, the Company authorized
the purchase of 64,666,619 shares of common stock from affiliate at $0.001 per share and signed an unsecured promissory note for
a total of $64,667 to affect the purchase. The loan bears interest at 6% per annum and is unsecured and payable upon demand. The
Company has paid $0 towards the loan amount as of June 30, 2015. The outstanding balance as of June 30, 2015 is $64,667 and accrued
the interest is $4,582 On August 28, 2014, the Company authorized
the purchase of 3,000,000 shares of common stock from shareholder at $0.005 per share and signed a promissory note for a total
of $15,000 to affect the purchase. The loan bears interest at 6% per annum and is unsecured and payable upon demand. The Company
has paid $0 towards the loan amount as of June 30, 2015. The outstanding balance as of June 30, 2015 is $15,000 and accrued the
interest $1,063. </t>
  </si>
  <si>
    <t>8. Significant Agreement</t>
  </si>
  <si>
    <t>Commitments and Contingencies Disclosure [Abstract]</t>
  </si>
  <si>
    <t xml:space="preserve">8. Significant Agreement On or about February 26, 2015, the Company
entered into a distribution agreement (Distribution Agreement) with Yontem Cosmetics Dis Tic. Ltd. Sti (Yontem)
a Turkish company; thereby, naming Turkey (the Territory) as an exclusive territory for Yontem. The terms of the
Distribution Agreement, expects that Yontem will sell a minimum of 1,000 1.7oz units per month during the 1st year, 2,000
1.7oz units per month during the second year of operation and 3,000 units per month in the third year upon the establishment of
the company by Yontem. The Distribution Agreement is for an initial period of three years and then the two parties will evaluate
the progress of the Distribution Agreement. The Distribution Agreement can then be renewed for an additional five-five year periods.
The Distribution Agreement also states that in order to maintain exclusivity on the Territory the quota numbers must be met, and
that if they are not met then Yontem will lose exclusivity to the Territory. On or about June 5, 2015, the Company
entered into a distribution agreement (Distribution Agreement) with RJVL Ltd (RAVL) a Ukraine company;
thereby, naming Ukraine (the Territory) as an exclusive territory for RAVL. The terms of the Distribution Agreement
shall be for a period of 5 years to evaluate the progress for renewal for five-five year periods. Quotas will be agreed upon after
1 st </t>
  </si>
  <si>
    <t>9. Subsequent Events</t>
  </si>
  <si>
    <t>Subsequent Events [Abstract]</t>
  </si>
  <si>
    <t>9. Subsequent Events On July 22, 2015, the Company entered
a securities purchase agreement. The buyer wished to purchase from the Company securities consisting of the Companys Convertible
Debenture due three years from the respective date of issuance, which will be convertible into shares of the Companys common
stock in the aggregate principal amount of up to $335,000, for an aggregate purchase price of up to $301,500. Conversion price
is 60% of the lowest closing bid price of Common stock for the 20 trading days immediately preceding the date of conversion of
the Debentures. Three Debentures will be issued. Signing Debenture is the first of the three Debentures, in the principal
amount of $85,000, to be issued by the Company on Signing Closing date. On July 22, 2015 the Company issued Signing Debenture
$85,000. The Company received money on July 24, 2015. Second Debenture is the second of three Debenture, in the principal
amount $125,000, which is issued by the Company at any time 61 to 100 days following the signing closing date. Third Debenture
is the third of the three Debenture, in the principal amount of $125,000, to be issued by the Company at any time 61 to 100 days
following the Second Debenture issued date. Pursuant to Accounting Standards Codification
855-10, the Company has evaluated all events or transactions that have occurred from June 30, 2015 through the filing with the
SEC.</t>
  </si>
  <si>
    <t>1. Nature of Operations and Basis of Presentation (Policies)</t>
  </si>
  <si>
    <t>Accounting Policies [Abstract]</t>
  </si>
  <si>
    <t>Nature of Operations</t>
  </si>
  <si>
    <t xml:space="preserve">Nature of Operations Rejuvel Bio-Sciences, Inc. (f/k/a Technology
Applications International Corporation) was incorporated on October 14, 2009 under the laws of Florida. Rejuvel Intl, Inc.
and NueEarth, Inc., Rejuvel Bio-Sciences, Inc.s wholly owned subsidiaries and Rejuvel Bio-Sciences, Inc., collectively,
are referred to here-in as the Company. The Company is engaged in developing market entry technology products and
services into early and mainstream technology products and services. Through our subsidiaries, we are focused on developing and
manufacturing a line of technologically advanced skin care products and providing environmental management solutions that use electron
particle accelerator technology. </t>
  </si>
  <si>
    <t>Principles of Consolidation</t>
  </si>
  <si>
    <t xml:space="preserve">Principles of Consolidation The consolidated financial statements
include the accounts of Rejuvel Bio-Sciences, Inc., and its wholly owned subsidiaries, Rejuvel Intl, Inc. and NueEarth,
Inc. All significant inter-company accounts and transactions have been eliminated in consolidation. </t>
  </si>
  <si>
    <t>Basis of Presentation and Going Concern Considerations</t>
  </si>
  <si>
    <t xml:space="preserve">Basis of Presentation and Going Concern
Considerations The accompanying unaudited condensed
consolidated financial statements have been prepared in conformity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six months ended June 30, 2015 are not
necessarily indicative of the results that may be expected for the full year ending December 31, 2015. For further information, refer to the
consolidated financial statements and footnotes thereto included in the Companys Annual Report on Form 10-K for the year
ended December 31, 2014. The accompanying financial statements
have been presented on the basis that it is a going concern which contemplates the realization of assets and the satisfaction of
liabilities in the normal course of business. The Company has not yet established an ongoing source of revenues sufficient to cover
its operating costs. The Companys ability to continue as a going concern is highly dependent upon managements ability
to increase near-term operating cash flows and obtain additional working capital through the issuance of debt and or equity. If
the Company is unable to obtain adequate capital, it could be forced to cease operations. These consolidated financial statements
present the financial condition, and results of operations and cash flows of the operating companies. </t>
  </si>
  <si>
    <t>Development Stage Risk</t>
  </si>
  <si>
    <t xml:space="preserve">Development Stage Risk Since its inception, the Company has
been dependent upon the receipt of capital investment to fund its operating activities. In addition to the normal risks associated
with a new business venture, there can be no assurance that the Companys business plans will be successfully executed. The
Companys ability to execute its business plans is dependent on its ability to obtain additional debt and equity financing
and achieving a profitable level of operations. There can be no assurance that sufficient financing will be obtained or that we
will achieve a profitable level of operations. </t>
  </si>
  <si>
    <t>Recent Accounting Pronouncements</t>
  </si>
  <si>
    <t xml:space="preserve">Recent Accounting Pronouncements From time to time, new accounting pronouncements
are issued by the Financial Accounting Standards Board (FASB) or other standard setting bodies that are adopted by
us as of the specified effective date. Unless otherwise discussed, we believe that the impact of recently issued standards that
are not yet effective will not have a material impact on our consolidated financial position or results of operations upon adoption. </t>
  </si>
  <si>
    <t>2. Inventories (Tables)</t>
  </si>
  <si>
    <t>June 30, 2015
December 31, 2014
Raw materials $ - $ -
Work-in-process - -
Finished goods 23,761 4,831
Total Inventories $ 23,761 $ 4,831</t>
  </si>
  <si>
    <t>3. Machinery and Equipment (Tables)</t>
  </si>
  <si>
    <t>Machinery and equipment</t>
  </si>
  <si>
    <t xml:space="preserve">Estimated Useful Lives
June 30, 2015
December 31, 2014
Computer Equipment 3 Years $ 3,796 $ 5,980
Machinery and equipment 5 Years 33,192 29,935
Furniture and fixtures 7 Years 13,000 14,073
Accumulated depreciation (20,863) (17,896)
$ 29,125 $ 32,092 </t>
  </si>
  <si>
    <t>5. Capital Stock (Tables)</t>
  </si>
  <si>
    <t>Warrant Activity</t>
  </si>
  <si>
    <t>Shares Weighted-Average Exercise Price Per Share
Remaining term
Intrinsic value
Outstanding, December 31, 2014 189,963 2.00
Exercisable at December 31, 2014 189,963 2.00 0.78 year $ 0
Granted 318,330 1.00
Exercised - -
Expired - -
Exercisable at June 30, 2015 508,293 1.35 0.98 year $ 0</t>
  </si>
  <si>
    <t>6. Fair Value Measurements (Tables)</t>
  </si>
  <si>
    <t>Derivative Liabilities</t>
  </si>
  <si>
    <t xml:space="preserve">Level 1 Level 2 Level 3
Fair Value at June
30, 2015
Liabilities
Derivative Liability - $ 442,118 - $ 244,118
Level 1 Level 2 Level 3
Fair Value at December 31, 2014
Liabilities
Derivative Liability - $ 48,851 - $ 48,851 </t>
  </si>
  <si>
    <t>Derivative Liability Fair Value Adjustment</t>
  </si>
  <si>
    <t xml:space="preserve">Balance at December 31, 2014 48,851
New warrant issued with stock 231,828
Fair value adjustment (39,826)
Balance at March 31, 2015 240,853 </t>
  </si>
  <si>
    <t>2. Inventories (Details) - USD ($)</t>
  </si>
  <si>
    <t>Raw materials</t>
  </si>
  <si>
    <t>Work-in-process</t>
  </si>
  <si>
    <t>Finished goods</t>
  </si>
  <si>
    <t>Total Inventories</t>
  </si>
  <si>
    <t>2. Inventories (Details Narrative) - USD ($)</t>
  </si>
  <si>
    <t>Reserves for inventory</t>
  </si>
  <si>
    <t>3. Machinery and Equipment (Details) - USD ($)</t>
  </si>
  <si>
    <t>Computer Equipment</t>
  </si>
  <si>
    <t>Furniture and fixtures</t>
  </si>
  <si>
    <t>Accumulated depreciation</t>
  </si>
  <si>
    <t>Estimated useful lives, min</t>
  </si>
  <si>
    <t>3 years</t>
  </si>
  <si>
    <t>Machinery and Equipment</t>
  </si>
  <si>
    <t>5 years</t>
  </si>
  <si>
    <t>Estimated useful lives, max</t>
  </si>
  <si>
    <t>7 years</t>
  </si>
  <si>
    <t>Furniture and Fixtures</t>
  </si>
  <si>
    <t>3. Machinery and Equipment (Details Narrative) - USD ($)</t>
  </si>
  <si>
    <t>Depreciation expense</t>
  </si>
  <si>
    <t>4. Convertible Debenture (Details Narrative) - USD ($)</t>
  </si>
  <si>
    <t>Jun. 05, 2015</t>
  </si>
  <si>
    <t>Mar. 23, 2015</t>
  </si>
  <si>
    <t>Jul. 22, 2015</t>
  </si>
  <si>
    <t>Apr. 08, 2015</t>
  </si>
  <si>
    <t>Apr. 01, 2015</t>
  </si>
  <si>
    <t>Mar. 10, 2015</t>
  </si>
  <si>
    <t>Feb. 23, 2015</t>
  </si>
  <si>
    <t>Feb. 21, 2015</t>
  </si>
  <si>
    <t>Feb. 18, 2015</t>
  </si>
  <si>
    <t>Feb. 02, 2015</t>
  </si>
  <si>
    <t>Jan. 27, 2015</t>
  </si>
  <si>
    <t>Purchase price of promissory note</t>
  </si>
  <si>
    <t>Convertible debenture issued</t>
  </si>
  <si>
    <t>Interest rate of convertible debenture, per annum</t>
  </si>
  <si>
    <t>8.00%</t>
  </si>
  <si>
    <t>Warrants issued with convertible security, value</t>
  </si>
  <si>
    <t>Exercise price of warrants issued in convertible debenture issuance</t>
  </si>
  <si>
    <t>Prepayment percent to prepay convertible note</t>
  </si>
  <si>
    <t>125.00%</t>
  </si>
  <si>
    <t>Conversion price of warrants equal to percent of lowest closing bid price of common stock for twenty days</t>
  </si>
  <si>
    <t>62.00%</t>
  </si>
  <si>
    <t>60.00%</t>
  </si>
  <si>
    <t>58.00%</t>
  </si>
  <si>
    <t>Maturity date of convertible debenture</t>
  </si>
  <si>
    <t>90 days</t>
  </si>
  <si>
    <t>Ninety day cash redemption percent</t>
  </si>
  <si>
    <t>130.00%</t>
  </si>
  <si>
    <t>Maturity day cash redemption percent</t>
  </si>
  <si>
    <t>135.00%</t>
  </si>
  <si>
    <t>Late cash redemption percent</t>
  </si>
  <si>
    <t>150.00%</t>
  </si>
  <si>
    <t>Percent discount on trading price to convert loan to common stock</t>
  </si>
  <si>
    <t>40.00%</t>
  </si>
  <si>
    <t>Number of days to calculate average trading price</t>
  </si>
  <si>
    <t>20 days</t>
  </si>
  <si>
    <t>Initial fair value of derivative</t>
  </si>
  <si>
    <t>Gain on the fair value derivative</t>
  </si>
  <si>
    <t>Debt discount amortized to interest expense</t>
  </si>
  <si>
    <t>Gain (loss) on derivative valuation</t>
  </si>
  <si>
    <t>5. Capital Stock (Details) - USD ($)</t>
  </si>
  <si>
    <t>12 Months Ended</t>
  </si>
  <si>
    <t>Outstanding</t>
  </si>
  <si>
    <t>Number of Warrant Shares, instant</t>
  </si>
  <si>
    <t>Weighted Average Exercise Price, instant</t>
  </si>
  <si>
    <t>Exercisable</t>
  </si>
  <si>
    <t>Remaining term, duration</t>
  </si>
  <si>
    <t>12 months</t>
  </si>
  <si>
    <t>9 months</t>
  </si>
  <si>
    <t>Intrinsic Value, instant</t>
  </si>
  <si>
    <t>Granted</t>
  </si>
  <si>
    <t>Number of Warrant Shares, duration</t>
  </si>
  <si>
    <t>Weighted Average Exercise Price, duration</t>
  </si>
  <si>
    <t>Exercised</t>
  </si>
  <si>
    <t>Expired</t>
  </si>
  <si>
    <t>5. Capital Stock (Details Narrative) - USD ($)</t>
  </si>
  <si>
    <t>Mar. 14, 2015</t>
  </si>
  <si>
    <t>Jun. 13, 2015</t>
  </si>
  <si>
    <t>Apr. 22, 2015</t>
  </si>
  <si>
    <t>Apr. 16, 2015</t>
  </si>
  <si>
    <t>Feb. 19, 2015</t>
  </si>
  <si>
    <t>Feb. 03, 2015</t>
  </si>
  <si>
    <t>Common stock issued for cash, shares</t>
  </si>
  <si>
    <t>Common stock issued for services, shares</t>
  </si>
  <si>
    <t>Common stock issued for services, value</t>
  </si>
  <si>
    <t>Common stock issued for services, price per share</t>
  </si>
  <si>
    <t>$ .74</t>
  </si>
  <si>
    <t>$ .85</t>
  </si>
  <si>
    <t>$ .96</t>
  </si>
  <si>
    <t>Common stock to be issued for future services</t>
  </si>
  <si>
    <t>Common stock price per share</t>
  </si>
  <si>
    <t>$ .50</t>
  </si>
  <si>
    <t>Shares issued for medical services, shares</t>
  </si>
  <si>
    <t>Shares issued for medical service, value</t>
  </si>
  <si>
    <t>Amorization period of shares issued for medical services</t>
  </si>
  <si>
    <t>1 year</t>
  </si>
  <si>
    <t>Initial valuation of warrants</t>
  </si>
  <si>
    <t>Gain on the fair value of derivative</t>
  </si>
  <si>
    <t>Warrant valuation from Black Sholes and ratchet provision</t>
  </si>
  <si>
    <t>Warrant expiration period</t>
  </si>
  <si>
    <t>Warrants included in stock issuance</t>
  </si>
  <si>
    <t>Shares underlying warrants in stock issuance</t>
  </si>
  <si>
    <t>Exercise price of warrants in stock issuance</t>
  </si>
  <si>
    <t>6. Fair Value Measurements - Derivative Liabilities (Details) - USD ($)</t>
  </si>
  <si>
    <t>Fair Value</t>
  </si>
  <si>
    <t>6. Fair Value Measurements - Derivative Liability Fair Value Adjustment (Details) - USD ($)</t>
  </si>
  <si>
    <t>Fair value adjustment</t>
  </si>
  <si>
    <t>New warrant issued with stock</t>
  </si>
  <si>
    <t>7. Related Parties (Details Narrative) - USD ($)</t>
  </si>
  <si>
    <t>1 Months Ended</t>
  </si>
  <si>
    <t>Jun. 30, 2012</t>
  </si>
  <si>
    <t>Aug. 28, 2014</t>
  </si>
  <si>
    <t>Affiliate advances</t>
  </si>
  <si>
    <t>Interest rate on loan from affiliate</t>
  </si>
  <si>
    <t>10.00%</t>
  </si>
  <si>
    <t>Repayments on loan from affiliate</t>
  </si>
  <si>
    <t>Oustanding balance on loan from affiliate</t>
  </si>
  <si>
    <t>Accrued interest</t>
  </si>
  <si>
    <t>Purchase Of Common Stock From An Affiliate</t>
  </si>
  <si>
    <t>Common stock bought from affiliate, shares</t>
  </si>
  <si>
    <t>Common stock bought from affiliate, price per share</t>
  </si>
  <si>
    <t>$ .001</t>
  </si>
  <si>
    <t>Promissory note issued for common stock bought from affiliate</t>
  </si>
  <si>
    <t>Interest rate of promissory note issued for common stock bought from affiliate</t>
  </si>
  <si>
    <t>6.00%</t>
  </si>
  <si>
    <t>Amount repaid on promissory note issued for common stock bought from affiliate</t>
  </si>
  <si>
    <t>Outstanding balance on promissory note issued for common stock bought from affiliate</t>
  </si>
  <si>
    <t>Accrued interest on promissory note issued for common stock bought from affiliate</t>
  </si>
  <si>
    <t>Purchase Of Common Stock From Stockholder</t>
  </si>
  <si>
    <t>Common stock bought from shareholder, shares</t>
  </si>
  <si>
    <t>Common stock bought from shareholder, price per share</t>
  </si>
  <si>
    <t>$ .005</t>
  </si>
  <si>
    <t>Promissory note issued for common stock bought from shareholder</t>
  </si>
  <si>
    <t>Interest rate of promissory note issued for common stock bought from shareholder</t>
  </si>
  <si>
    <t>Amount repaid on promissory note issued for common stock bought from shareholder</t>
  </si>
  <si>
    <t>Outstanding balance on promissory note issued for common stock bought from shareholder</t>
  </si>
  <si>
    <t>Accrued interest on promissory note issued for common stock bought from shareholder</t>
  </si>
  <si>
    <t>8. Significant Agreement (Details Narrative)</t>
  </si>
  <si>
    <t>Feb. 26, 2015</t>
  </si>
  <si>
    <t>Distribution agreement with Yontem</t>
  </si>
  <si>
    <t>Skin cream units agreed to sell per month, first year minimum</t>
  </si>
  <si>
    <t>Skin cream units agreed to sell per month, second year minimum</t>
  </si>
  <si>
    <t>Skin cream units agreed to sell per month, third year minimum</t>
  </si>
  <si>
    <t>Distibution Agreement duration</t>
  </si>
  <si>
    <t>Distribution agreement with RAVL</t>
  </si>
  <si>
    <t>9. Subsequent Events (Details Narrative)</t>
  </si>
  <si>
    <t>Jun. 22, 2015</t>
  </si>
  <si>
    <t>Mar. 23, 2015USD ($)</t>
  </si>
  <si>
    <t>Jul. 22, 2015USD ($)</t>
  </si>
  <si>
    <t>Jun. 13, 2015shares</t>
  </si>
  <si>
    <t>Jun. 05, 2015USD ($)$ / shares</t>
  </si>
  <si>
    <t>Apr. 22, 2015shares</t>
  </si>
  <si>
    <t>Apr. 16, 2015shares</t>
  </si>
  <si>
    <t>Apr. 08, 2015$ / sharesshares</t>
  </si>
  <si>
    <t>Apr. 01, 2015USD ($)</t>
  </si>
  <si>
    <t>Mar. 14, 2015shares</t>
  </si>
  <si>
    <t>Mar. 10, 2015$ / sharesshares</t>
  </si>
  <si>
    <t>Feb. 23, 2015$ / sharesshares</t>
  </si>
  <si>
    <t>Feb. 21, 2015$ / sharesshares</t>
  </si>
  <si>
    <t>Feb. 19, 2015shares</t>
  </si>
  <si>
    <t>Feb. 18, 2015$ / sharesshares</t>
  </si>
  <si>
    <t>Feb. 03, 2015$ / sharesshares</t>
  </si>
  <si>
    <t>Feb. 02, 2015$ / sharesshares</t>
  </si>
  <si>
    <t>Jan. 27, 2015$ / sharesshares</t>
  </si>
  <si>
    <t>Common stock issued for cash, price per share | $ / shares</t>
  </si>
  <si>
    <t>Exercise price of warrants in stock issuance | $ / shares</t>
  </si>
  <si>
    <t>Convertible debenture issued | $</t>
  </si>
  <si>
    <t>Purchase price of promissory note | $</t>
  </si>
  <si>
    <t>Duration of promissory not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14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0118963</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0</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3</v>
      </c>
      <c r="B1" s="2" t="s">
        <v>1</v>
      </c>
    </row>
    <row r="2" spans="1:2">
      <c r="B2" s="2" t="s">
        <v>2</v>
      </c>
    </row>
    <row r="3" spans="1:2">
      <c r="A3" s="3" t="s">
        <v>120</v>
      </c>
    </row>
    <row r="4" spans="1:2">
      <c r="A4" s="4" t="s">
        <v>3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5</v>
      </c>
      <c r="B1" s="2" t="s">
        <v>1</v>
      </c>
    </row>
    <row r="2" spans="1:2">
      <c r="B2" s="2" t="s">
        <v>2</v>
      </c>
    </row>
    <row r="3" spans="1:2">
      <c r="A3" s="3" t="s">
        <v>123</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8</v>
      </c>
      <c r="B1" s="2" t="s">
        <v>1</v>
      </c>
    </row>
    <row r="2" spans="1:2">
      <c r="B2" s="2" t="s">
        <v>2</v>
      </c>
    </row>
    <row r="3" spans="1:2">
      <c r="A3" s="3" t="s">
        <v>126</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61</v>
      </c>
      <c r="B1" s="2" t="s">
        <v>1</v>
      </c>
    </row>
    <row r="2" spans="1:2">
      <c r="B2" s="2" t="s">
        <v>2</v>
      </c>
    </row>
    <row r="3" spans="1:2">
      <c r="A3" s="3" t="s">
        <v>126</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798</v>
      </c>
      <c r="C3" s="7" t="n">
        <v>39501</v>
      </c>
    </row>
    <row r="4" spans="1:3">
      <c r="A4" s="4" t="s">
        <v>31</v>
      </c>
      <c r="B4" s="5" t="n">
        <v>380</v>
      </c>
      <c r="C4" s="5" t="n">
        <v>0</v>
      </c>
    </row>
    <row r="5" spans="1:3">
      <c r="A5" s="4" t="s">
        <v>32</v>
      </c>
      <c r="B5" s="5" t="n">
        <v>23761</v>
      </c>
      <c r="C5" s="5" t="n">
        <v>4831</v>
      </c>
    </row>
    <row r="6" spans="1:3">
      <c r="A6" s="4" t="s">
        <v>33</v>
      </c>
      <c r="B6" s="5" t="n">
        <v>7000</v>
      </c>
      <c r="C6" s="5" t="n">
        <v>7000</v>
      </c>
    </row>
    <row r="7" spans="1:3">
      <c r="A7" s="4" t="s">
        <v>34</v>
      </c>
      <c r="B7" s="5" t="n">
        <v>158942</v>
      </c>
      <c r="C7" s="5" t="n">
        <v>1722</v>
      </c>
    </row>
    <row r="8" spans="1:3">
      <c r="A8" s="4" t="s">
        <v>35</v>
      </c>
      <c r="B8" s="5" t="n">
        <v>212881</v>
      </c>
      <c r="C8" s="5" t="n">
        <v>53053</v>
      </c>
    </row>
    <row r="9" spans="1:3">
      <c r="A9" s="4" t="s">
        <v>36</v>
      </c>
      <c r="B9" s="5" t="n">
        <v>14734</v>
      </c>
      <c r="C9" s="5" t="n">
        <v>15859</v>
      </c>
    </row>
    <row r="10" spans="1:3">
      <c r="A10" s="4" t="s">
        <v>37</v>
      </c>
      <c r="B10" s="5" t="n">
        <v>29125</v>
      </c>
      <c r="C10" s="5" t="n">
        <v>32092</v>
      </c>
    </row>
    <row r="11" spans="1:3">
      <c r="A11" s="3" t="s">
        <v>38</v>
      </c>
    </row>
    <row r="12" spans="1:3">
      <c r="A12" s="4" t="s">
        <v>39</v>
      </c>
      <c r="B12" s="5" t="n">
        <v>3724</v>
      </c>
      <c r="C12" s="5" t="n">
        <v>3724</v>
      </c>
    </row>
    <row r="13" spans="1:3">
      <c r="A13" s="4" t="s">
        <v>40</v>
      </c>
      <c r="B13" s="5" t="n">
        <v>260464</v>
      </c>
      <c r="C13" s="5" t="n">
        <v>104728</v>
      </c>
    </row>
    <row r="14" spans="1:3">
      <c r="A14" s="3" t="s">
        <v>41</v>
      </c>
    </row>
    <row r="15" spans="1:3">
      <c r="A15" s="4" t="s">
        <v>42</v>
      </c>
      <c r="B15" s="5" t="n">
        <v>544940</v>
      </c>
      <c r="C15" s="5" t="n">
        <v>458783</v>
      </c>
    </row>
    <row r="16" spans="1:3">
      <c r="A16" s="4" t="s">
        <v>43</v>
      </c>
      <c r="B16" s="5" t="n">
        <v>284133</v>
      </c>
      <c r="C16" s="5" t="n">
        <v>270747</v>
      </c>
    </row>
    <row r="17" spans="1:3">
      <c r="A17" s="4" t="s">
        <v>44</v>
      </c>
      <c r="B17" s="5" t="n">
        <v>157068</v>
      </c>
      <c r="C17" s="5" t="n">
        <v>157068</v>
      </c>
    </row>
    <row r="18" spans="1:3">
      <c r="A18" s="4" t="s">
        <v>45</v>
      </c>
      <c r="B18" s="5" t="n">
        <v>93343</v>
      </c>
      <c r="C18" s="5" t="n">
        <v>0</v>
      </c>
    </row>
    <row r="19" spans="1:3">
      <c r="A19" s="4" t="s">
        <v>46</v>
      </c>
      <c r="B19" s="5" t="n">
        <v>6348</v>
      </c>
      <c r="C19" s="5" t="n">
        <v>2713</v>
      </c>
    </row>
    <row r="20" spans="1:3">
      <c r="A20" s="4" t="s">
        <v>47</v>
      </c>
      <c r="B20" s="5" t="n">
        <v>442118</v>
      </c>
      <c r="C20" s="5" t="n">
        <v>48851</v>
      </c>
    </row>
    <row r="21" spans="1:3">
      <c r="A21" s="4" t="s">
        <v>48</v>
      </c>
      <c r="B21" s="5" t="n">
        <v>1527950</v>
      </c>
      <c r="C21" s="5" t="n">
        <v>938162</v>
      </c>
    </row>
    <row r="22" spans="1:3">
      <c r="A22" s="4" t="s">
        <v>49</v>
      </c>
      <c r="B22" s="5" t="n">
        <v>1527950</v>
      </c>
      <c r="C22" s="5" t="n">
        <v>938162</v>
      </c>
    </row>
    <row r="23" spans="1:3">
      <c r="A23" s="3" t="s">
        <v>50</v>
      </c>
    </row>
    <row r="24" spans="1:3">
      <c r="A24" s="4" t="s">
        <v>51</v>
      </c>
      <c r="B24" s="5" t="n">
        <v>0</v>
      </c>
      <c r="C24" s="5" t="n">
        <v>0</v>
      </c>
    </row>
    <row r="25" spans="1:3">
      <c r="A25" s="4" t="s">
        <v>52</v>
      </c>
      <c r="B25" s="5" t="n">
        <v>50813</v>
      </c>
      <c r="C25" s="5" t="n">
        <v>50138</v>
      </c>
    </row>
    <row r="26" spans="1:3">
      <c r="A26" s="4" t="s">
        <v>53</v>
      </c>
      <c r="B26" s="5" t="n">
        <v>1712283</v>
      </c>
      <c r="C26" s="5" t="n">
        <v>1274202</v>
      </c>
    </row>
    <row r="27" spans="1:3">
      <c r="A27" s="4" t="s">
        <v>54</v>
      </c>
      <c r="B27" s="5" t="n">
        <v>-3030582</v>
      </c>
      <c r="C27" s="5" t="n">
        <v>-2157774</v>
      </c>
    </row>
    <row r="28" spans="1:3">
      <c r="A28" s="4" t="s">
        <v>55</v>
      </c>
      <c r="B28" s="5" t="n">
        <v>-1267486</v>
      </c>
      <c r="C28" s="5" t="n">
        <v>-833434</v>
      </c>
    </row>
    <row r="29" spans="1:3">
      <c r="A29" s="4" t="s">
        <v>56</v>
      </c>
      <c r="B29" s="7" t="n">
        <v>260464</v>
      </c>
      <c r="C29" s="7" t="n">
        <v>1047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166</v>
      </c>
      <c r="B1" s="2" t="s">
        <v>2</v>
      </c>
      <c r="C1" s="2" t="s">
        <v>28</v>
      </c>
    </row>
    <row r="2" spans="1:3">
      <c r="A2" s="3" t="s">
        <v>120</v>
      </c>
    </row>
    <row r="3" spans="1:3">
      <c r="A3" s="4" t="s">
        <v>167</v>
      </c>
      <c r="B3" s="7" t="n">
        <v>0</v>
      </c>
      <c r="C3" s="7" t="n">
        <v>0</v>
      </c>
    </row>
    <row r="4" spans="1:3">
      <c r="A4" s="4" t="s">
        <v>168</v>
      </c>
      <c r="B4" s="5" t="n">
        <v>0</v>
      </c>
      <c r="C4" s="5" t="n">
        <v>0</v>
      </c>
    </row>
    <row r="5" spans="1:3">
      <c r="A5" s="4" t="s">
        <v>169</v>
      </c>
      <c r="B5" s="5" t="n">
        <v>23761</v>
      </c>
      <c r="C5" s="5" t="n">
        <v>4831</v>
      </c>
    </row>
    <row r="6" spans="1:3">
      <c r="A6" s="4" t="s">
        <v>170</v>
      </c>
      <c r="B6" s="7" t="n">
        <v>23761</v>
      </c>
      <c r="C6" s="7" t="n">
        <v>483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171</v>
      </c>
      <c r="B1" s="2" t="s">
        <v>2</v>
      </c>
      <c r="C1" s="2" t="s">
        <v>28</v>
      </c>
    </row>
    <row r="2" spans="1:3">
      <c r="A2" s="3" t="s">
        <v>120</v>
      </c>
    </row>
    <row r="3" spans="1:3">
      <c r="A3" s="4" t="s">
        <v>172</v>
      </c>
      <c r="B3" s="7" t="n">
        <v>0</v>
      </c>
      <c r="C3" s="7" t="n">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173</v>
      </c>
      <c r="B1" s="2" t="s">
        <v>1</v>
      </c>
    </row>
    <row r="2" spans="1:3">
      <c r="B2" s="2" t="s">
        <v>2</v>
      </c>
      <c r="C2" s="2" t="s">
        <v>28</v>
      </c>
    </row>
    <row r="3" spans="1:3">
      <c r="A3" s="4" t="s">
        <v>174</v>
      </c>
      <c r="B3" s="7" t="n">
        <v>3796</v>
      </c>
      <c r="C3" s="7" t="n">
        <v>5980</v>
      </c>
    </row>
    <row r="4" spans="1:3">
      <c r="A4" s="4" t="s">
        <v>156</v>
      </c>
      <c r="B4" s="5" t="n">
        <v>33192</v>
      </c>
      <c r="C4" s="5" t="n">
        <v>29935</v>
      </c>
    </row>
    <row r="5" spans="1:3">
      <c r="A5" s="4" t="s">
        <v>175</v>
      </c>
      <c r="B5" s="5" t="n">
        <v>13000</v>
      </c>
      <c r="C5" s="5" t="n">
        <v>14073</v>
      </c>
    </row>
    <row r="6" spans="1:3">
      <c r="A6" s="4" t="s">
        <v>176</v>
      </c>
      <c r="B6" s="5" t="n">
        <v>-20863</v>
      </c>
      <c r="C6" s="5" t="n">
        <v>-17896</v>
      </c>
    </row>
    <row r="7" spans="1:3">
      <c r="A7" s="4" t="s">
        <v>37</v>
      </c>
      <c r="B7" s="7" t="n">
        <v>29125</v>
      </c>
      <c r="C7" s="7" t="n">
        <v>32092</v>
      </c>
    </row>
    <row r="8" spans="1:3">
      <c r="A8" s="4" t="s">
        <v>174</v>
      </c>
    </row>
    <row r="9" spans="1:3">
      <c r="A9" s="4" t="s">
        <v>177</v>
      </c>
      <c r="B9" s="4" t="s">
        <v>178</v>
      </c>
    </row>
    <row r="10" spans="1:3">
      <c r="A10" s="4" t="s">
        <v>179</v>
      </c>
    </row>
    <row r="11" spans="1:3">
      <c r="A11" s="4" t="s">
        <v>177</v>
      </c>
      <c r="B11" s="4" t="s">
        <v>180</v>
      </c>
    </row>
    <row r="12" spans="1:3">
      <c r="A12" s="4" t="s">
        <v>181</v>
      </c>
      <c r="B12" s="4" t="s">
        <v>182</v>
      </c>
    </row>
    <row r="13" spans="1:3">
      <c r="A13" s="4" t="s">
        <v>183</v>
      </c>
    </row>
    <row r="14" spans="1:3">
      <c r="A14" s="4" t="s">
        <v>177</v>
      </c>
      <c r="B1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184</v>
      </c>
      <c r="B1" s="2" t="s">
        <v>68</v>
      </c>
      <c r="D1" s="2" t="s">
        <v>1</v>
      </c>
    </row>
    <row r="2" spans="1:5">
      <c r="B2" s="2" t="s">
        <v>2</v>
      </c>
      <c r="C2" s="2" t="s">
        <v>69</v>
      </c>
      <c r="D2" s="2" t="s">
        <v>2</v>
      </c>
      <c r="E2" s="2" t="s">
        <v>69</v>
      </c>
    </row>
    <row r="3" spans="1:5">
      <c r="A3" s="3" t="s">
        <v>123</v>
      </c>
    </row>
    <row r="4" spans="1:5">
      <c r="A4" s="4" t="s">
        <v>185</v>
      </c>
      <c r="B4" s="7" t="n">
        <v>1484</v>
      </c>
      <c r="C4" s="7" t="n">
        <v>1283</v>
      </c>
      <c r="D4" s="7" t="n">
        <v>2968</v>
      </c>
      <c r="E4" s="7" t="n">
        <v>246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86</v>
      </c>
      <c r="B1" s="2" t="s">
        <v>187</v>
      </c>
      <c r="C1" s="2" t="s">
        <v>188</v>
      </c>
      <c r="D1" s="2" t="s">
        <v>2</v>
      </c>
      <c r="E1" s="2" t="s">
        <v>189</v>
      </c>
      <c r="F1" s="2" t="s">
        <v>190</v>
      </c>
      <c r="G1" s="2" t="s">
        <v>191</v>
      </c>
      <c r="H1" s="2" t="s">
        <v>192</v>
      </c>
      <c r="I1" s="2" t="s">
        <v>193</v>
      </c>
      <c r="J1" s="2" t="s">
        <v>194</v>
      </c>
      <c r="K1" s="2" t="s">
        <v>195</v>
      </c>
      <c r="L1" s="2" t="s">
        <v>196</v>
      </c>
      <c r="M1" s="2" t="s">
        <v>197</v>
      </c>
    </row>
    <row r="2" spans="1:13">
      <c r="A2" s="3" t="s">
        <v>126</v>
      </c>
    </row>
    <row r="3" spans="1:13">
      <c r="A3" s="4" t="s">
        <v>198</v>
      </c>
      <c r="B3" s="7" t="n">
        <v>100000</v>
      </c>
      <c r="E3" s="7" t="n">
        <v>301500</v>
      </c>
    </row>
    <row r="4" spans="1:13">
      <c r="A4" s="4" t="s">
        <v>199</v>
      </c>
      <c r="B4" s="7" t="n">
        <v>110000</v>
      </c>
      <c r="C4" s="7" t="n">
        <v>100000</v>
      </c>
      <c r="E4" s="7" t="n">
        <v>335000</v>
      </c>
      <c r="G4" s="7" t="n">
        <v>125000</v>
      </c>
    </row>
    <row r="5" spans="1:13">
      <c r="A5" s="4" t="s">
        <v>200</v>
      </c>
      <c r="B5" s="4" t="s">
        <v>201</v>
      </c>
      <c r="C5" s="4" t="s">
        <v>201</v>
      </c>
      <c r="G5" s="4" t="s">
        <v>201</v>
      </c>
    </row>
    <row r="6" spans="1:13">
      <c r="A6" s="4" t="s">
        <v>202</v>
      </c>
      <c r="B6" s="7" t="n">
        <v>55000</v>
      </c>
    </row>
    <row r="7" spans="1:13">
      <c r="A7" s="4" t="s">
        <v>203</v>
      </c>
      <c r="B7" s="7" t="n">
        <v>1</v>
      </c>
      <c r="F7" s="7" t="n">
        <v>1</v>
      </c>
      <c r="H7" s="7" t="n">
        <v>1</v>
      </c>
      <c r="I7" s="7" t="n">
        <v>1</v>
      </c>
      <c r="J7" s="7" t="n">
        <v>1</v>
      </c>
      <c r="K7" s="7" t="n">
        <v>1</v>
      </c>
      <c r="L7" s="7" t="n">
        <v>1</v>
      </c>
      <c r="M7" s="7" t="n">
        <v>1</v>
      </c>
    </row>
    <row r="8" spans="1:13">
      <c r="A8" s="4" t="s">
        <v>204</v>
      </c>
      <c r="B8" s="4" t="s">
        <v>205</v>
      </c>
    </row>
    <row r="9" spans="1:13">
      <c r="A9" s="4" t="s">
        <v>206</v>
      </c>
      <c r="B9" s="4" t="s">
        <v>207</v>
      </c>
      <c r="E9" s="4" t="s">
        <v>208</v>
      </c>
      <c r="G9" s="4" t="s">
        <v>209</v>
      </c>
    </row>
    <row r="10" spans="1:13">
      <c r="A10" s="4" t="s">
        <v>210</v>
      </c>
      <c r="C10" s="4" t="s">
        <v>211</v>
      </c>
    </row>
    <row r="11" spans="1:13">
      <c r="A11" s="4" t="s">
        <v>212</v>
      </c>
      <c r="C11" s="4" t="s">
        <v>213</v>
      </c>
    </row>
    <row r="12" spans="1:13">
      <c r="A12" s="4" t="s">
        <v>214</v>
      </c>
      <c r="C12" s="4" t="s">
        <v>215</v>
      </c>
    </row>
    <row r="13" spans="1:13">
      <c r="A13" s="4" t="s">
        <v>216</v>
      </c>
      <c r="C13" s="4" t="s">
        <v>217</v>
      </c>
    </row>
    <row r="14" spans="1:13">
      <c r="A14" s="4" t="s">
        <v>218</v>
      </c>
      <c r="C14" s="4" t="s">
        <v>219</v>
      </c>
    </row>
    <row r="15" spans="1:13">
      <c r="A15" s="4" t="s">
        <v>220</v>
      </c>
      <c r="C15" s="4" t="s">
        <v>221</v>
      </c>
    </row>
    <row r="16" spans="1:13">
      <c r="A16" s="4" t="s">
        <v>80</v>
      </c>
      <c r="B16" s="7" t="n">
        <v>180851</v>
      </c>
    </row>
    <row r="17" spans="1:13">
      <c r="A17" s="4" t="s">
        <v>222</v>
      </c>
      <c r="B17" s="5" t="n">
        <v>593895</v>
      </c>
    </row>
    <row r="18" spans="1:13">
      <c r="A18" s="4" t="s">
        <v>223</v>
      </c>
      <c r="B18" s="7" t="n">
        <v>200628</v>
      </c>
    </row>
    <row r="19" spans="1:13">
      <c r="A19" s="4" t="s">
        <v>224</v>
      </c>
      <c r="D19" s="7" t="n">
        <v>4348</v>
      </c>
    </row>
    <row r="20" spans="1:13">
      <c r="A20" s="4" t="s">
        <v>225</v>
      </c>
      <c r="D20" s="7" t="n">
        <v>-20062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2"/>
    <col customWidth="1" max="2" min="2" width="15"/>
    <col customWidth="1" max="3" min="3" width="16"/>
  </cols>
  <sheetData>
    <row r="1" spans="1:3">
      <c r="A1" s="1" t="s">
        <v>226</v>
      </c>
      <c r="B1" s="2" t="s">
        <v>1</v>
      </c>
      <c r="C1" s="2" t="s">
        <v>227</v>
      </c>
    </row>
    <row r="2" spans="1:3">
      <c r="B2" s="2" t="s">
        <v>2</v>
      </c>
      <c r="C2" s="2" t="s">
        <v>28</v>
      </c>
    </row>
    <row r="3" spans="1:3">
      <c r="A3" s="4" t="s">
        <v>228</v>
      </c>
    </row>
    <row r="4" spans="1:3">
      <c r="A4" s="4" t="s">
        <v>229</v>
      </c>
      <c r="C4" s="5" t="n">
        <v>189963</v>
      </c>
    </row>
    <row r="5" spans="1:3">
      <c r="A5" s="4" t="s">
        <v>230</v>
      </c>
      <c r="C5" s="7" t="n">
        <v>2</v>
      </c>
    </row>
    <row r="6" spans="1:3">
      <c r="A6" s="4" t="s">
        <v>231</v>
      </c>
    </row>
    <row r="7" spans="1:3">
      <c r="A7" s="4" t="s">
        <v>229</v>
      </c>
      <c r="B7" s="5" t="n">
        <v>508293</v>
      </c>
      <c r="C7" s="5" t="n">
        <v>189963</v>
      </c>
    </row>
    <row r="8" spans="1:3">
      <c r="A8" s="4" t="s">
        <v>230</v>
      </c>
      <c r="B8" s="10" t="n">
        <v>1.35</v>
      </c>
      <c r="C8" s="7" t="n">
        <v>2</v>
      </c>
    </row>
    <row r="9" spans="1:3">
      <c r="A9" s="4" t="s">
        <v>232</v>
      </c>
      <c r="B9" s="4" t="s">
        <v>233</v>
      </c>
      <c r="C9" s="4" t="s">
        <v>234</v>
      </c>
    </row>
    <row r="10" spans="1:3">
      <c r="A10" s="4" t="s">
        <v>235</v>
      </c>
      <c r="B10" s="7" t="n">
        <v>0</v>
      </c>
    </row>
    <row r="11" spans="1:3">
      <c r="A11" s="4" t="s">
        <v>236</v>
      </c>
    </row>
    <row r="12" spans="1:3">
      <c r="A12" s="4" t="s">
        <v>237</v>
      </c>
      <c r="C12" s="5" t="n">
        <v>318330</v>
      </c>
    </row>
    <row r="13" spans="1:3">
      <c r="A13" s="4" t="s">
        <v>238</v>
      </c>
      <c r="C13" s="7" t="n">
        <v>1</v>
      </c>
    </row>
    <row r="14" spans="1:3">
      <c r="A14" s="4" t="s">
        <v>239</v>
      </c>
    </row>
    <row r="15" spans="1:3">
      <c r="A15" s="4" t="s">
        <v>237</v>
      </c>
      <c r="C15" s="5" t="n">
        <v>0</v>
      </c>
    </row>
    <row r="16" spans="1:3">
      <c r="A16" s="4" t="s">
        <v>238</v>
      </c>
      <c r="C16" s="7" t="n">
        <v>0</v>
      </c>
    </row>
    <row r="17" spans="1:3">
      <c r="A17" s="4" t="s">
        <v>240</v>
      </c>
    </row>
    <row r="18" spans="1:3">
      <c r="A18" s="4" t="s">
        <v>237</v>
      </c>
      <c r="C18" s="5" t="n">
        <v>0</v>
      </c>
    </row>
    <row r="19" spans="1:3">
      <c r="A19" s="4" t="s">
        <v>238</v>
      </c>
      <c r="C19"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P18"/>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41</v>
      </c>
      <c r="B1" s="2" t="s">
        <v>190</v>
      </c>
      <c r="C1" s="2" t="s">
        <v>242</v>
      </c>
      <c r="D1" s="2" t="s">
        <v>2</v>
      </c>
      <c r="E1" s="2" t="s">
        <v>243</v>
      </c>
      <c r="F1" s="2" t="s">
        <v>187</v>
      </c>
      <c r="G1" s="2" t="s">
        <v>244</v>
      </c>
      <c r="H1" s="2" t="s">
        <v>245</v>
      </c>
      <c r="I1" s="2" t="s">
        <v>192</v>
      </c>
      <c r="J1" s="2" t="s">
        <v>193</v>
      </c>
      <c r="K1" s="2" t="s">
        <v>194</v>
      </c>
      <c r="L1" s="2" t="s">
        <v>246</v>
      </c>
      <c r="M1" s="2" t="s">
        <v>195</v>
      </c>
      <c r="N1" s="2" t="s">
        <v>247</v>
      </c>
      <c r="O1" s="2" t="s">
        <v>196</v>
      </c>
      <c r="P1" s="2" t="s">
        <v>197</v>
      </c>
    </row>
    <row r="2" spans="1:16">
      <c r="A2" s="3" t="s">
        <v>126</v>
      </c>
    </row>
    <row r="3" spans="1:16">
      <c r="A3" s="4" t="s">
        <v>248</v>
      </c>
      <c r="B3" s="5" t="n">
        <v>20000</v>
      </c>
      <c r="I3" s="5" t="n">
        <v>52000</v>
      </c>
      <c r="J3" s="5" t="n">
        <v>10000</v>
      </c>
      <c r="K3" s="5" t="n">
        <v>14000</v>
      </c>
      <c r="M3" s="5" t="n">
        <v>50000</v>
      </c>
      <c r="N3" s="5" t="n">
        <v>216000</v>
      </c>
      <c r="O3" s="5" t="n">
        <v>12000</v>
      </c>
      <c r="P3" s="5" t="n">
        <v>10000</v>
      </c>
    </row>
    <row r="4" spans="1:16">
      <c r="A4" s="4" t="s">
        <v>249</v>
      </c>
      <c r="C4" s="5" t="n">
        <v>110000</v>
      </c>
      <c r="E4" s="5" t="n">
        <v>15000</v>
      </c>
      <c r="G4" s="5" t="n">
        <v>150000</v>
      </c>
      <c r="H4" s="5" t="n">
        <v>155000</v>
      </c>
      <c r="L4" s="5" t="n">
        <v>25000</v>
      </c>
      <c r="M4" s="5" t="n">
        <v>15000</v>
      </c>
    </row>
    <row r="5" spans="1:16">
      <c r="A5" s="4" t="s">
        <v>250</v>
      </c>
      <c r="E5" s="7" t="n">
        <v>11085</v>
      </c>
      <c r="H5" s="7" t="n">
        <v>147095</v>
      </c>
    </row>
    <row r="6" spans="1:16">
      <c r="A6" s="4" t="s">
        <v>251</v>
      </c>
      <c r="E6" s="4" t="s">
        <v>252</v>
      </c>
      <c r="G6" s="4" t="s">
        <v>253</v>
      </c>
      <c r="H6" s="4" t="s">
        <v>254</v>
      </c>
    </row>
    <row r="7" spans="1:16">
      <c r="A7" s="4" t="s">
        <v>255</v>
      </c>
      <c r="G7" s="5" t="n">
        <v>150000</v>
      </c>
    </row>
    <row r="8" spans="1:16">
      <c r="A8" s="4" t="s">
        <v>256</v>
      </c>
      <c r="B8" s="10" t="n">
        <v>0.5</v>
      </c>
      <c r="I8" s="4" t="s">
        <v>257</v>
      </c>
      <c r="J8" s="10" t="n">
        <v>0.5</v>
      </c>
      <c r="K8" s="4" t="s">
        <v>257</v>
      </c>
      <c r="M8" s="10" t="n">
        <v>0.5</v>
      </c>
      <c r="N8" s="10" t="n">
        <v>0.5</v>
      </c>
      <c r="P8" s="4" t="s">
        <v>257</v>
      </c>
    </row>
    <row r="9" spans="1:16">
      <c r="A9" s="4" t="s">
        <v>258</v>
      </c>
      <c r="C9" s="5" t="n">
        <v>110000</v>
      </c>
    </row>
    <row r="10" spans="1:16">
      <c r="A10" s="4" t="s">
        <v>259</v>
      </c>
      <c r="C10" s="7" t="n">
        <v>90200</v>
      </c>
    </row>
    <row r="11" spans="1:16">
      <c r="A11" s="4" t="s">
        <v>260</v>
      </c>
      <c r="C11" s="4" t="s">
        <v>261</v>
      </c>
    </row>
    <row r="12" spans="1:16">
      <c r="A12" s="4" t="s">
        <v>262</v>
      </c>
      <c r="D12" s="7" t="n">
        <v>83739</v>
      </c>
    </row>
    <row r="13" spans="1:16">
      <c r="A13" s="4" t="s">
        <v>263</v>
      </c>
      <c r="D13" s="5" t="n">
        <v>200628</v>
      </c>
    </row>
    <row r="14" spans="1:16">
      <c r="A14" s="4" t="s">
        <v>264</v>
      </c>
      <c r="D14" s="7" t="n">
        <v>442118</v>
      </c>
    </row>
    <row r="15" spans="1:16">
      <c r="A15" s="4" t="s">
        <v>265</v>
      </c>
      <c r="B15" s="4" t="s">
        <v>261</v>
      </c>
    </row>
    <row r="16" spans="1:16">
      <c r="A16" s="4" t="s">
        <v>266</v>
      </c>
      <c r="B16" s="5" t="n">
        <v>50000</v>
      </c>
      <c r="I16" s="5" t="n">
        <v>52000</v>
      </c>
      <c r="J16" s="5" t="n">
        <v>10000</v>
      </c>
      <c r="K16" s="5" t="n">
        <v>14000</v>
      </c>
      <c r="M16" s="5" t="n">
        <v>50000</v>
      </c>
      <c r="O16" s="5" t="n">
        <v>12000</v>
      </c>
      <c r="P16" s="5" t="n">
        <v>10000</v>
      </c>
    </row>
    <row r="17" spans="1:16">
      <c r="A17" s="4" t="s">
        <v>267</v>
      </c>
      <c r="B17" s="5" t="n">
        <v>50000</v>
      </c>
      <c r="I17" s="5" t="n">
        <v>52000</v>
      </c>
      <c r="J17" s="5" t="n">
        <v>10000</v>
      </c>
      <c r="K17" s="5" t="n">
        <v>14000</v>
      </c>
      <c r="M17" s="5" t="n">
        <v>50000</v>
      </c>
      <c r="O17" s="5" t="n">
        <v>12000</v>
      </c>
      <c r="P17" s="5" t="n">
        <v>10000</v>
      </c>
    </row>
    <row r="18" spans="1:16">
      <c r="A18" s="4" t="s">
        <v>268</v>
      </c>
      <c r="B18" s="7" t="n">
        <v>1</v>
      </c>
      <c r="F18" s="7" t="n">
        <v>1</v>
      </c>
      <c r="I18" s="7" t="n">
        <v>1</v>
      </c>
      <c r="J18" s="7" t="n">
        <v>1</v>
      </c>
      <c r="K18" s="7" t="n">
        <v>1</v>
      </c>
      <c r="M18" s="7" t="n">
        <v>1</v>
      </c>
      <c r="O18" s="7" t="n">
        <v>1</v>
      </c>
      <c r="P18" s="7" t="n">
        <v>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69</v>
      </c>
      <c r="B1" s="2" t="s">
        <v>2</v>
      </c>
      <c r="C1" s="2" t="s">
        <v>28</v>
      </c>
    </row>
    <row r="2" spans="1:3">
      <c r="A2" s="4" t="s">
        <v>47</v>
      </c>
      <c r="B2" s="7" t="n">
        <v>442118</v>
      </c>
      <c r="C2" s="7" t="n">
        <v>48851</v>
      </c>
    </row>
    <row r="3" spans="1:3">
      <c r="A3" s="11" t="n">
        <v>1</v>
      </c>
    </row>
    <row r="4" spans="1:3">
      <c r="A4" s="4" t="s">
        <v>47</v>
      </c>
      <c r="B4" s="5" t="n">
        <v>0</v>
      </c>
      <c r="C4" s="5" t="n">
        <v>0</v>
      </c>
    </row>
    <row r="5" spans="1:3">
      <c r="A5" s="11" t="n">
        <v>2</v>
      </c>
    </row>
    <row r="6" spans="1:3">
      <c r="A6" s="4" t="s">
        <v>47</v>
      </c>
      <c r="B6" s="5" t="n">
        <v>442118</v>
      </c>
      <c r="C6" s="5" t="n">
        <v>48851</v>
      </c>
    </row>
    <row r="7" spans="1:3">
      <c r="A7" s="11" t="n">
        <v>3</v>
      </c>
    </row>
    <row r="8" spans="1:3">
      <c r="A8" s="4" t="s">
        <v>47</v>
      </c>
      <c r="B8" s="5" t="n">
        <v>0</v>
      </c>
      <c r="C8" s="5" t="n">
        <v>0</v>
      </c>
    </row>
    <row r="9" spans="1:3">
      <c r="A9" s="4" t="s">
        <v>270</v>
      </c>
    </row>
    <row r="10" spans="1:3">
      <c r="A10" s="4" t="s">
        <v>47</v>
      </c>
      <c r="B10" s="7" t="n">
        <v>442118</v>
      </c>
      <c r="C10" s="7" t="n">
        <v>4885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1</v>
      </c>
      <c r="B1" s="2" t="s">
        <v>1</v>
      </c>
    </row>
    <row r="2" spans="1:3">
      <c r="B2" s="2" t="s">
        <v>2</v>
      </c>
      <c r="C2" s="2" t="s">
        <v>28</v>
      </c>
    </row>
    <row r="3" spans="1:3">
      <c r="A3" s="3" t="s">
        <v>126</v>
      </c>
    </row>
    <row r="4" spans="1:3">
      <c r="A4" s="4" t="s">
        <v>47</v>
      </c>
      <c r="B4" s="7" t="n">
        <v>442118</v>
      </c>
      <c r="C4" s="7" t="n">
        <v>48851</v>
      </c>
    </row>
    <row r="5" spans="1:3">
      <c r="A5" s="4" t="s">
        <v>272</v>
      </c>
      <c r="B5" s="5" t="n">
        <v>-200628</v>
      </c>
    </row>
    <row r="6" spans="1:3">
      <c r="A6" s="4" t="s">
        <v>273</v>
      </c>
      <c r="B6" s="7" t="n">
        <v>5938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74</v>
      </c>
      <c r="B1" s="2" t="s">
        <v>275</v>
      </c>
    </row>
    <row r="2" spans="1:5">
      <c r="B2" s="2" t="s">
        <v>276</v>
      </c>
      <c r="C2" s="2" t="s">
        <v>2</v>
      </c>
      <c r="D2" s="2" t="s">
        <v>28</v>
      </c>
      <c r="E2" s="2" t="s">
        <v>277</v>
      </c>
    </row>
    <row r="3" spans="1:5">
      <c r="A3" s="4" t="s">
        <v>278</v>
      </c>
      <c r="C3" s="7" t="n">
        <v>284133</v>
      </c>
      <c r="D3" s="7" t="n">
        <v>270747</v>
      </c>
    </row>
    <row r="4" spans="1:5">
      <c r="A4" s="4" t="s">
        <v>44</v>
      </c>
      <c r="B4" s="7" t="n">
        <v>125000</v>
      </c>
    </row>
    <row r="5" spans="1:5">
      <c r="A5" s="4" t="s">
        <v>279</v>
      </c>
      <c r="B5" s="4" t="s">
        <v>280</v>
      </c>
    </row>
    <row r="6" spans="1:5">
      <c r="A6" s="4" t="s">
        <v>281</v>
      </c>
      <c r="B6" s="7" t="n">
        <v>0</v>
      </c>
    </row>
    <row r="7" spans="1:5">
      <c r="A7" s="4" t="s">
        <v>282</v>
      </c>
      <c r="C7" s="5" t="n">
        <v>77401</v>
      </c>
    </row>
    <row r="8" spans="1:5">
      <c r="A8" s="4" t="s">
        <v>283</v>
      </c>
      <c r="C8" s="7" t="n">
        <v>27683</v>
      </c>
    </row>
    <row r="9" spans="1:5">
      <c r="A9" s="4" t="s">
        <v>284</v>
      </c>
    </row>
    <row r="10" spans="1:5">
      <c r="A10" s="4" t="s">
        <v>285</v>
      </c>
      <c r="E10" s="5" t="n">
        <v>64666619</v>
      </c>
    </row>
    <row r="11" spans="1:5">
      <c r="A11" s="4" t="s">
        <v>286</v>
      </c>
      <c r="E11" s="4" t="s">
        <v>287</v>
      </c>
    </row>
    <row r="12" spans="1:5">
      <c r="A12" s="4" t="s">
        <v>288</v>
      </c>
      <c r="E12" s="7" t="n">
        <v>64667</v>
      </c>
    </row>
    <row r="13" spans="1:5">
      <c r="A13" s="4" t="s">
        <v>289</v>
      </c>
      <c r="E13" s="4" t="s">
        <v>290</v>
      </c>
    </row>
    <row r="14" spans="1:5">
      <c r="A14" s="4" t="s">
        <v>291</v>
      </c>
      <c r="E14" s="7" t="n">
        <v>0</v>
      </c>
    </row>
    <row r="15" spans="1:5">
      <c r="A15" s="4" t="s">
        <v>292</v>
      </c>
      <c r="E15" s="5" t="n">
        <v>64667</v>
      </c>
    </row>
    <row r="16" spans="1:5">
      <c r="A16" s="4" t="s">
        <v>293</v>
      </c>
      <c r="E16" s="7" t="n">
        <v>4582</v>
      </c>
    </row>
    <row r="17" spans="1:5">
      <c r="A17" s="4" t="s">
        <v>294</v>
      </c>
    </row>
    <row r="18" spans="1:5">
      <c r="A18" s="4" t="s">
        <v>295</v>
      </c>
      <c r="E18" s="5" t="n">
        <v>3000000</v>
      </c>
    </row>
    <row r="19" spans="1:5">
      <c r="A19" s="4" t="s">
        <v>296</v>
      </c>
      <c r="E19" s="4" t="s">
        <v>297</v>
      </c>
    </row>
    <row r="20" spans="1:5">
      <c r="A20" s="4" t="s">
        <v>298</v>
      </c>
      <c r="E20" s="7" t="n">
        <v>15000</v>
      </c>
    </row>
    <row r="21" spans="1:5">
      <c r="A21" s="4" t="s">
        <v>299</v>
      </c>
      <c r="E21" s="4" t="s">
        <v>290</v>
      </c>
    </row>
    <row r="22" spans="1:5">
      <c r="A22" s="4" t="s">
        <v>300</v>
      </c>
      <c r="E22" s="7" t="n">
        <v>0</v>
      </c>
    </row>
    <row r="23" spans="1:5">
      <c r="A23" s="4" t="s">
        <v>301</v>
      </c>
      <c r="E23" s="5" t="n">
        <v>15000</v>
      </c>
    </row>
    <row r="24" spans="1:5">
      <c r="A24" s="4" t="s">
        <v>302</v>
      </c>
      <c r="E24" s="7" t="n">
        <v>10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7</v>
      </c>
      <c r="B1" s="2" t="s">
        <v>2</v>
      </c>
      <c r="C1" s="2" t="s">
        <v>28</v>
      </c>
    </row>
    <row r="2" spans="1:3">
      <c r="A2" s="3" t="s">
        <v>58</v>
      </c>
    </row>
    <row r="3" spans="1:3">
      <c r="A3" s="4" t="s">
        <v>59</v>
      </c>
      <c r="B3" s="8" t="n">
        <v>0.001</v>
      </c>
      <c r="C3" s="8" t="n">
        <v>0.001</v>
      </c>
    </row>
    <row r="4" spans="1:3">
      <c r="A4" s="4" t="s">
        <v>60</v>
      </c>
      <c r="B4" s="5" t="n">
        <v>50000000</v>
      </c>
      <c r="C4" s="5" t="n">
        <v>50000000</v>
      </c>
    </row>
    <row r="5" spans="1:3">
      <c r="A5" s="4" t="s">
        <v>61</v>
      </c>
      <c r="B5" s="5" t="n">
        <v>0</v>
      </c>
      <c r="C5" s="5" t="n">
        <v>0</v>
      </c>
    </row>
    <row r="6" spans="1:3">
      <c r="A6" s="4" t="s">
        <v>62</v>
      </c>
      <c r="B6" s="8" t="n">
        <v>0.001</v>
      </c>
      <c r="C6" s="8" t="n">
        <v>0.001</v>
      </c>
    </row>
    <row r="7" spans="1:3">
      <c r="A7" s="4" t="s">
        <v>63</v>
      </c>
      <c r="B7" s="5" t="n">
        <v>300000000</v>
      </c>
      <c r="C7" s="5" t="n">
        <v>300000000</v>
      </c>
    </row>
    <row r="8" spans="1:3">
      <c r="A8" s="4" t="s">
        <v>64</v>
      </c>
      <c r="B8" s="5" t="n">
        <v>50813093</v>
      </c>
      <c r="C8" s="5" t="n">
        <v>50138493</v>
      </c>
    </row>
    <row r="9" spans="1:3">
      <c r="A9" s="4" t="s">
        <v>65</v>
      </c>
      <c r="B9" s="5" t="n">
        <v>50813093</v>
      </c>
      <c r="C9" s="5" t="n">
        <v>50138493</v>
      </c>
    </row>
    <row r="10" spans="1:3">
      <c r="A10" s="4" t="s">
        <v>66</v>
      </c>
      <c r="B10" s="7" t="n">
        <v>241656</v>
      </c>
      <c r="C10" s="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03</v>
      </c>
      <c r="B1" s="2" t="s">
        <v>187</v>
      </c>
      <c r="C1" s="2" t="s">
        <v>304</v>
      </c>
    </row>
    <row r="2" spans="1:3">
      <c r="A2" s="3" t="s">
        <v>305</v>
      </c>
    </row>
    <row r="3" spans="1:3">
      <c r="A3" s="4" t="s">
        <v>306</v>
      </c>
      <c r="C3" s="5" t="n">
        <v>1000</v>
      </c>
    </row>
    <row r="4" spans="1:3">
      <c r="A4" s="4" t="s">
        <v>307</v>
      </c>
      <c r="C4" s="5" t="n">
        <v>2000</v>
      </c>
    </row>
    <row r="5" spans="1:3">
      <c r="A5" s="4" t="s">
        <v>308</v>
      </c>
      <c r="C5" s="5" t="n">
        <v>3000</v>
      </c>
    </row>
    <row r="6" spans="1:3">
      <c r="A6" s="4" t="s">
        <v>309</v>
      </c>
      <c r="C6" s="4" t="s">
        <v>178</v>
      </c>
    </row>
    <row r="7" spans="1:3">
      <c r="A7" s="3" t="s">
        <v>310</v>
      </c>
    </row>
    <row r="8" spans="1:3">
      <c r="A8" s="4" t="s">
        <v>306</v>
      </c>
      <c r="B8" s="5" t="n">
        <v>192</v>
      </c>
    </row>
    <row r="9" spans="1:3">
      <c r="A9" s="4" t="s">
        <v>309</v>
      </c>
      <c r="B9" s="4" t="s">
        <v>18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T20"/>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21"/>
    <col customWidth="1" max="6" min="6" width="20"/>
    <col customWidth="1" max="7" min="7" width="31"/>
    <col customWidth="1" max="8" min="8" width="20"/>
    <col customWidth="1" max="9" min="9" width="20"/>
    <col customWidth="1" max="10" min="10" width="30"/>
    <col customWidth="1" max="11" min="11" width="21"/>
    <col customWidth="1" max="12" min="12" width="20"/>
    <col customWidth="1" max="13" min="13" width="30"/>
    <col customWidth="1" max="14" min="14" width="30"/>
    <col customWidth="1" max="15" min="15" width="30"/>
    <col customWidth="1" max="16" min="16" width="20"/>
    <col customWidth="1" max="17" min="17" width="30"/>
    <col customWidth="1" max="18" min="18" width="30"/>
    <col customWidth="1" max="19" min="19" width="30"/>
    <col customWidth="1" max="20" min="20" width="30"/>
  </cols>
  <sheetData>
    <row r="1" spans="1:20">
      <c r="A1" s="1" t="s">
        <v>311</v>
      </c>
      <c r="B1" s="2" t="s">
        <v>312</v>
      </c>
      <c r="C1" s="2" t="s">
        <v>313</v>
      </c>
      <c r="D1" s="2" t="s">
        <v>304</v>
      </c>
      <c r="E1" s="2" t="s">
        <v>314</v>
      </c>
      <c r="F1" s="2" t="s">
        <v>315</v>
      </c>
      <c r="G1" s="2" t="s">
        <v>316</v>
      </c>
      <c r="H1" s="2" t="s">
        <v>317</v>
      </c>
      <c r="I1" s="2" t="s">
        <v>318</v>
      </c>
      <c r="J1" s="2" t="s">
        <v>319</v>
      </c>
      <c r="K1" s="2" t="s">
        <v>320</v>
      </c>
      <c r="L1" s="2" t="s">
        <v>321</v>
      </c>
      <c r="M1" s="2" t="s">
        <v>322</v>
      </c>
      <c r="N1" s="2" t="s">
        <v>323</v>
      </c>
      <c r="O1" s="2" t="s">
        <v>324</v>
      </c>
      <c r="P1" s="2" t="s">
        <v>325</v>
      </c>
      <c r="Q1" s="2" t="s">
        <v>326</v>
      </c>
      <c r="R1" s="2" t="s">
        <v>327</v>
      </c>
      <c r="S1" s="2" t="s">
        <v>328</v>
      </c>
      <c r="T1" s="2" t="s">
        <v>329</v>
      </c>
    </row>
    <row r="2" spans="1:20">
      <c r="A2" s="3" t="s">
        <v>139</v>
      </c>
    </row>
    <row r="3" spans="1:20">
      <c r="A3" s="4" t="s">
        <v>248</v>
      </c>
      <c r="J3" s="5" t="n">
        <v>20000</v>
      </c>
      <c r="M3" s="5" t="n">
        <v>52000</v>
      </c>
      <c r="N3" s="5" t="n">
        <v>10000</v>
      </c>
      <c r="O3" s="5" t="n">
        <v>14000</v>
      </c>
      <c r="Q3" s="5" t="n">
        <v>50000</v>
      </c>
      <c r="R3" s="5" t="n">
        <v>216000</v>
      </c>
      <c r="S3" s="5" t="n">
        <v>12000</v>
      </c>
      <c r="T3" s="5" t="n">
        <v>10000</v>
      </c>
    </row>
    <row r="4" spans="1:20">
      <c r="A4" s="4" t="s">
        <v>330</v>
      </c>
      <c r="J4" s="10" t="n">
        <v>0.5</v>
      </c>
      <c r="M4" s="4" t="s">
        <v>257</v>
      </c>
      <c r="N4" s="10" t="n">
        <v>0.5</v>
      </c>
      <c r="O4" s="4" t="s">
        <v>257</v>
      </c>
      <c r="Q4" s="10" t="n">
        <v>0.5</v>
      </c>
      <c r="R4" s="10" t="n">
        <v>0.5</v>
      </c>
      <c r="T4" s="4" t="s">
        <v>257</v>
      </c>
    </row>
    <row r="5" spans="1:20">
      <c r="A5" s="4" t="s">
        <v>266</v>
      </c>
      <c r="J5" s="5" t="n">
        <v>50000</v>
      </c>
      <c r="M5" s="5" t="n">
        <v>52000</v>
      </c>
      <c r="N5" s="5" t="n">
        <v>10000</v>
      </c>
      <c r="O5" s="5" t="n">
        <v>14000</v>
      </c>
      <c r="Q5" s="5" t="n">
        <v>50000</v>
      </c>
      <c r="S5" s="5" t="n">
        <v>12000</v>
      </c>
      <c r="T5" s="5" t="n">
        <v>10000</v>
      </c>
    </row>
    <row r="6" spans="1:20">
      <c r="A6" s="4" t="s">
        <v>267</v>
      </c>
      <c r="J6" s="5" t="n">
        <v>50000</v>
      </c>
      <c r="M6" s="5" t="n">
        <v>52000</v>
      </c>
      <c r="N6" s="5" t="n">
        <v>10000</v>
      </c>
      <c r="O6" s="5" t="n">
        <v>14000</v>
      </c>
      <c r="Q6" s="5" t="n">
        <v>50000</v>
      </c>
      <c r="S6" s="5" t="n">
        <v>12000</v>
      </c>
      <c r="T6" s="5" t="n">
        <v>10000</v>
      </c>
    </row>
    <row r="7" spans="1:20">
      <c r="A7" s="4" t="s">
        <v>331</v>
      </c>
      <c r="G7" s="7" t="n">
        <v>1</v>
      </c>
      <c r="J7" s="7" t="n">
        <v>1</v>
      </c>
      <c r="M7" s="7" t="n">
        <v>1</v>
      </c>
      <c r="N7" s="7" t="n">
        <v>1</v>
      </c>
      <c r="O7" s="7" t="n">
        <v>1</v>
      </c>
      <c r="Q7" s="7" t="n">
        <v>1</v>
      </c>
      <c r="S7" s="7" t="n">
        <v>1</v>
      </c>
      <c r="T7" s="7" t="n">
        <v>1</v>
      </c>
    </row>
    <row r="8" spans="1:20">
      <c r="A8" s="4" t="s">
        <v>249</v>
      </c>
      <c r="F8" s="5" t="n">
        <v>15000</v>
      </c>
      <c r="H8" s="5" t="n">
        <v>150000</v>
      </c>
      <c r="I8" s="5" t="n">
        <v>155000</v>
      </c>
      <c r="L8" s="5" t="n">
        <v>110000</v>
      </c>
      <c r="P8" s="5" t="n">
        <v>25000</v>
      </c>
      <c r="Q8" s="5" t="n">
        <v>15000</v>
      </c>
    </row>
    <row r="9" spans="1:20">
      <c r="A9" s="4" t="s">
        <v>332</v>
      </c>
      <c r="C9" s="7" t="n">
        <v>100000</v>
      </c>
      <c r="E9" s="7" t="n">
        <v>335000</v>
      </c>
      <c r="G9" s="7" t="n">
        <v>110000</v>
      </c>
      <c r="K9" s="7" t="n">
        <v>125000</v>
      </c>
    </row>
    <row r="10" spans="1:20">
      <c r="A10" s="4" t="s">
        <v>333</v>
      </c>
      <c r="E10" s="7" t="n">
        <v>301500</v>
      </c>
      <c r="G10" s="7" t="n">
        <v>100000</v>
      </c>
    </row>
    <row r="11" spans="1:20">
      <c r="A11" s="4" t="s">
        <v>206</v>
      </c>
      <c r="E11" s="4" t="s">
        <v>208</v>
      </c>
      <c r="G11" s="4" t="s">
        <v>207</v>
      </c>
      <c r="K11" s="4" t="s">
        <v>209</v>
      </c>
    </row>
    <row r="12" spans="1:20">
      <c r="A12" s="4" t="s">
        <v>334</v>
      </c>
      <c r="B12" s="4" t="s">
        <v>178</v>
      </c>
    </row>
    <row r="13" spans="1:20">
      <c r="A13" s="4" t="s">
        <v>200</v>
      </c>
      <c r="C13" s="4" t="s">
        <v>201</v>
      </c>
      <c r="G13" s="4" t="s">
        <v>201</v>
      </c>
      <c r="K13" s="4" t="s">
        <v>201</v>
      </c>
    </row>
    <row r="14" spans="1:20">
      <c r="A14" s="4" t="s">
        <v>210</v>
      </c>
      <c r="C14" s="4" t="s">
        <v>211</v>
      </c>
    </row>
    <row r="15" spans="1:20">
      <c r="A15" s="4" t="s">
        <v>218</v>
      </c>
      <c r="C15" s="4" t="s">
        <v>219</v>
      </c>
    </row>
    <row r="16" spans="1:20">
      <c r="A16" s="3" t="s">
        <v>305</v>
      </c>
    </row>
    <row r="17" spans="1:20">
      <c r="A17" s="4" t="s">
        <v>306</v>
      </c>
      <c r="D17" s="5" t="n">
        <v>1000</v>
      </c>
    </row>
    <row r="18" spans="1:20">
      <c r="A18" s="4" t="s">
        <v>307</v>
      </c>
      <c r="D18" s="5" t="n">
        <v>2000</v>
      </c>
    </row>
    <row r="19" spans="1:20">
      <c r="A19" s="4" t="s">
        <v>308</v>
      </c>
      <c r="D19" s="5" t="n">
        <v>3000</v>
      </c>
    </row>
    <row r="20" spans="1:20">
      <c r="A20" s="4" t="s">
        <v>309</v>
      </c>
      <c r="D20" s="4" t="s">
        <v>1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6145</v>
      </c>
      <c r="C4" s="7" t="n">
        <v>43056</v>
      </c>
      <c r="D4" s="7" t="n">
        <v>106501</v>
      </c>
      <c r="E4" s="7" t="n">
        <v>45324</v>
      </c>
    </row>
    <row r="5" spans="1:5">
      <c r="A5" s="4" t="s">
        <v>72</v>
      </c>
      <c r="B5" s="5" t="n">
        <v>4874</v>
      </c>
      <c r="C5" s="5" t="n">
        <v>5974</v>
      </c>
      <c r="D5" s="5" t="n">
        <v>14047</v>
      </c>
      <c r="E5" s="5" t="n">
        <v>8894</v>
      </c>
    </row>
    <row r="6" spans="1:5">
      <c r="A6" s="4" t="s">
        <v>73</v>
      </c>
      <c r="B6" s="5" t="n">
        <v>31271</v>
      </c>
      <c r="C6" s="5" t="n">
        <v>37082</v>
      </c>
      <c r="D6" s="5" t="n">
        <v>92454</v>
      </c>
      <c r="E6" s="5" t="n">
        <v>36430</v>
      </c>
    </row>
    <row r="7" spans="1:5">
      <c r="A7" s="3" t="s">
        <v>74</v>
      </c>
    </row>
    <row r="8" spans="1:5">
      <c r="A8" s="4" t="s">
        <v>75</v>
      </c>
      <c r="B8" s="5" t="n">
        <v>604965</v>
      </c>
      <c r="C8" s="5" t="n">
        <v>162403</v>
      </c>
      <c r="D8" s="5" t="n">
        <v>877110</v>
      </c>
      <c r="E8" s="5" t="n">
        <v>291131</v>
      </c>
    </row>
    <row r="9" spans="1:5">
      <c r="A9" s="4" t="s">
        <v>76</v>
      </c>
      <c r="B9" s="5" t="n">
        <v>-573694</v>
      </c>
      <c r="C9" s="5" t="n">
        <v>-125321</v>
      </c>
      <c r="D9" s="5" t="n">
        <v>-784656</v>
      </c>
      <c r="E9" s="5" t="n">
        <v>-254701</v>
      </c>
    </row>
    <row r="10" spans="1:5">
      <c r="A10" s="3" t="s">
        <v>77</v>
      </c>
    </row>
    <row r="11" spans="1:5">
      <c r="A11" s="4" t="s">
        <v>78</v>
      </c>
      <c r="B11" s="5" t="n">
        <v>160802</v>
      </c>
      <c r="C11" s="5" t="n">
        <v>1862393</v>
      </c>
      <c r="D11" s="5" t="n">
        <v>200628</v>
      </c>
      <c r="E11" s="5" t="n">
        <v>-64404</v>
      </c>
    </row>
    <row r="12" spans="1:5">
      <c r="A12" s="4" t="s">
        <v>79</v>
      </c>
      <c r="B12" s="5" t="n">
        <v>-117297</v>
      </c>
      <c r="C12" s="5" t="n">
        <v>-15341</v>
      </c>
      <c r="D12" s="5" t="n">
        <v>-180851</v>
      </c>
      <c r="E12" s="5" t="n">
        <v>-267155</v>
      </c>
    </row>
    <row r="13" spans="1:5">
      <c r="A13" s="4" t="s">
        <v>80</v>
      </c>
      <c r="B13" s="5" t="n">
        <v>-97813</v>
      </c>
      <c r="C13" s="5" t="n">
        <v>-10319</v>
      </c>
      <c r="D13" s="5" t="n">
        <v>-107930</v>
      </c>
      <c r="E13" s="5" t="n">
        <v>-90101</v>
      </c>
    </row>
    <row r="14" spans="1:5">
      <c r="A14" s="4" t="s">
        <v>81</v>
      </c>
      <c r="B14" s="5" t="n">
        <v>-54308</v>
      </c>
      <c r="C14" s="5" t="n">
        <v>1836733</v>
      </c>
      <c r="D14" s="5" t="n">
        <v>-88153</v>
      </c>
      <c r="E14" s="5" t="n">
        <v>-421660</v>
      </c>
    </row>
    <row r="15" spans="1:5">
      <c r="A15" s="4" t="s">
        <v>82</v>
      </c>
      <c r="B15" s="7" t="n">
        <v>-628002</v>
      </c>
      <c r="C15" s="7" t="n">
        <v>1711412</v>
      </c>
      <c r="D15" s="7" t="n">
        <v>-872809</v>
      </c>
      <c r="E15" s="7" t="n">
        <v>-676361</v>
      </c>
    </row>
    <row r="16" spans="1:5">
      <c r="A16" s="3" t="s">
        <v>83</v>
      </c>
    </row>
    <row r="17" spans="1:5">
      <c r="A17" s="4" t="s">
        <v>84</v>
      </c>
      <c r="B17" s="9" t="n">
        <v>-0.01</v>
      </c>
      <c r="C17" s="9" t="n">
        <v>0.01</v>
      </c>
      <c r="D17" s="9" t="n">
        <v>-0.02</v>
      </c>
      <c r="E17" s="9" t="n">
        <v>-0.01</v>
      </c>
    </row>
    <row r="18" spans="1:5">
      <c r="A18" s="4" t="s">
        <v>85</v>
      </c>
      <c r="B18" s="9" t="n">
        <v>-0.01</v>
      </c>
      <c r="C18" s="9" t="n">
        <v>0.01</v>
      </c>
      <c r="D18" s="9" t="n">
        <v>-0.02</v>
      </c>
      <c r="E18" s="9"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86</v>
      </c>
      <c r="B1" s="2" t="s">
        <v>1</v>
      </c>
    </row>
    <row r="2" spans="1:3">
      <c r="B2" s="2" t="s">
        <v>2</v>
      </c>
      <c r="C2" s="2" t="s">
        <v>69</v>
      </c>
    </row>
    <row r="3" spans="1:3">
      <c r="A3" s="3" t="s">
        <v>87</v>
      </c>
    </row>
    <row r="4" spans="1:3">
      <c r="A4" s="4" t="s">
        <v>88</v>
      </c>
      <c r="B4" s="7" t="n">
        <v>-872809</v>
      </c>
      <c r="C4" s="7" t="n">
        <v>-676361</v>
      </c>
    </row>
    <row r="5" spans="1:3">
      <c r="A5" s="3" t="s">
        <v>89</v>
      </c>
    </row>
    <row r="6" spans="1:3">
      <c r="A6" s="4" t="s">
        <v>90</v>
      </c>
      <c r="B6" s="5" t="n">
        <v>21250</v>
      </c>
      <c r="C6" s="5" t="n">
        <v>0</v>
      </c>
    </row>
    <row r="7" spans="1:3">
      <c r="A7" s="4" t="s">
        <v>91</v>
      </c>
      <c r="B7" s="5" t="n">
        <v>-200628</v>
      </c>
      <c r="C7" s="5" t="n">
        <v>64404</v>
      </c>
    </row>
    <row r="8" spans="1:3">
      <c r="A8" s="4" t="s">
        <v>79</v>
      </c>
      <c r="B8" s="5" t="n">
        <v>180851</v>
      </c>
      <c r="C8" s="5" t="n">
        <v>267155</v>
      </c>
    </row>
    <row r="9" spans="1:3">
      <c r="A9" s="4" t="s">
        <v>92</v>
      </c>
      <c r="B9" s="5" t="n">
        <v>422000</v>
      </c>
      <c r="C9" s="5" t="n">
        <v>0</v>
      </c>
    </row>
    <row r="10" spans="1:3">
      <c r="A10" s="4" t="s">
        <v>93</v>
      </c>
      <c r="B10" s="5" t="n">
        <v>93343</v>
      </c>
      <c r="C10" s="5" t="n">
        <v>75902</v>
      </c>
    </row>
    <row r="11" spans="1:3">
      <c r="A11" s="4" t="s">
        <v>94</v>
      </c>
      <c r="B11" s="5" t="n">
        <v>4093</v>
      </c>
      <c r="C11" s="5" t="n">
        <v>2519</v>
      </c>
    </row>
    <row r="12" spans="1:3">
      <c r="A12" s="3" t="s">
        <v>95</v>
      </c>
    </row>
    <row r="13" spans="1:3">
      <c r="A13" s="4" t="s">
        <v>31</v>
      </c>
      <c r="B13" s="5" t="n">
        <v>-380</v>
      </c>
      <c r="C13" s="5" t="n">
        <v>0</v>
      </c>
    </row>
    <row r="14" spans="1:3">
      <c r="A14" s="4" t="s">
        <v>96</v>
      </c>
      <c r="B14" s="5" t="n">
        <v>-18930</v>
      </c>
      <c r="C14" s="5" t="n">
        <v>-16957</v>
      </c>
    </row>
    <row r="15" spans="1:3">
      <c r="A15" s="4" t="s">
        <v>34</v>
      </c>
      <c r="B15" s="5" t="n">
        <v>-157221</v>
      </c>
      <c r="C15" s="5" t="n">
        <v>0</v>
      </c>
    </row>
    <row r="16" spans="1:3">
      <c r="A16" s="4" t="s">
        <v>42</v>
      </c>
      <c r="B16" s="5" t="n">
        <v>86157</v>
      </c>
      <c r="C16" s="5" t="n">
        <v>38939</v>
      </c>
    </row>
    <row r="17" spans="1:3">
      <c r="A17" s="4" t="s">
        <v>46</v>
      </c>
      <c r="B17" s="5" t="n">
        <v>3635</v>
      </c>
      <c r="C17" s="5" t="n">
        <v>0</v>
      </c>
    </row>
    <row r="18" spans="1:3">
      <c r="A18" s="4" t="s">
        <v>97</v>
      </c>
      <c r="B18" s="5" t="n">
        <v>-438639</v>
      </c>
      <c r="C18" s="5" t="n">
        <v>-244399</v>
      </c>
    </row>
    <row r="19" spans="1:3">
      <c r="A19" s="3" t="s">
        <v>98</v>
      </c>
    </row>
    <row r="20" spans="1:3">
      <c r="A20" s="4" t="s">
        <v>99</v>
      </c>
      <c r="B20" s="5" t="n">
        <v>0</v>
      </c>
      <c r="C20" s="5" t="n">
        <v>-1818</v>
      </c>
    </row>
    <row r="21" spans="1:3">
      <c r="A21" s="4" t="s">
        <v>100</v>
      </c>
      <c r="B21" s="5" t="n">
        <v>0</v>
      </c>
      <c r="C21" s="5" t="n">
        <v>-1818</v>
      </c>
    </row>
    <row r="22" spans="1:3">
      <c r="A22" s="3" t="s">
        <v>101</v>
      </c>
    </row>
    <row r="23" spans="1:3">
      <c r="A23" s="4" t="s">
        <v>102</v>
      </c>
      <c r="B23" s="5" t="n">
        <v>13386</v>
      </c>
      <c r="C23" s="5" t="n">
        <v>148458</v>
      </c>
    </row>
    <row r="24" spans="1:3">
      <c r="A24" s="4" t="s">
        <v>103</v>
      </c>
      <c r="B24" s="5" t="n">
        <v>0</v>
      </c>
      <c r="C24" s="5" t="n">
        <v>-49998</v>
      </c>
    </row>
    <row r="25" spans="1:3">
      <c r="A25" s="4" t="s">
        <v>104</v>
      </c>
      <c r="B25" s="5" t="n">
        <v>313750</v>
      </c>
      <c r="C25" s="5" t="n">
        <v>0</v>
      </c>
    </row>
    <row r="26" spans="1:3">
      <c r="A26" s="4" t="s">
        <v>105</v>
      </c>
      <c r="B26" s="5" t="n">
        <v>94800</v>
      </c>
      <c r="C26" s="5" t="n">
        <v>315500</v>
      </c>
    </row>
    <row r="27" spans="1:3">
      <c r="A27" s="4" t="s">
        <v>106</v>
      </c>
      <c r="B27" s="5" t="n">
        <v>421936</v>
      </c>
      <c r="C27" s="5" t="n">
        <v>413960</v>
      </c>
    </row>
    <row r="28" spans="1:3">
      <c r="A28" s="4" t="s">
        <v>107</v>
      </c>
      <c r="B28" s="5" t="n">
        <v>-16703</v>
      </c>
      <c r="C28" s="5" t="n">
        <v>167743</v>
      </c>
    </row>
    <row r="29" spans="1:3">
      <c r="A29" s="4" t="s">
        <v>108</v>
      </c>
      <c r="B29" s="5" t="n">
        <v>39501</v>
      </c>
      <c r="C29" s="5" t="n">
        <v>4891</v>
      </c>
    </row>
    <row r="30" spans="1:3">
      <c r="A30" s="4" t="s">
        <v>109</v>
      </c>
      <c r="B30" s="5" t="n">
        <v>22798</v>
      </c>
      <c r="C30" s="5" t="n">
        <v>172634</v>
      </c>
    </row>
    <row r="31" spans="1:3">
      <c r="A31" s="3" t="s">
        <v>110</v>
      </c>
    </row>
    <row r="32" spans="1:3">
      <c r="A32" s="4" t="s">
        <v>111</v>
      </c>
      <c r="B32" s="5" t="n">
        <v>0</v>
      </c>
      <c r="C32" s="5" t="n">
        <v>0</v>
      </c>
    </row>
    <row r="33" spans="1:3">
      <c r="A33" s="4" t="s">
        <v>112</v>
      </c>
      <c r="B33" s="5" t="n">
        <v>0</v>
      </c>
      <c r="C33" s="5" t="n">
        <v>0</v>
      </c>
    </row>
    <row r="34" spans="1:3">
      <c r="A34" s="3" t="s">
        <v>113</v>
      </c>
    </row>
    <row r="35" spans="1:3">
      <c r="A35" s="4" t="s">
        <v>114</v>
      </c>
      <c r="B35" s="5" t="n">
        <v>335000</v>
      </c>
      <c r="C35" s="5" t="n">
        <v>0</v>
      </c>
    </row>
    <row r="36" spans="1:3">
      <c r="A36" s="4" t="s">
        <v>115</v>
      </c>
      <c r="B36" s="7" t="n">
        <v>0</v>
      </c>
      <c r="C36" s="7" t="n">
        <v>5784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S OF OPER</vt:lpstr>
      <vt:lpstr>CONSOLIDATED STATEMENTS OF CASH</vt:lpstr>
      <vt:lpstr>1. Nature of Operations and Bas</vt:lpstr>
      <vt:lpstr>2. Inventories</vt:lpstr>
      <vt:lpstr>3. Machinery and Equipment</vt:lpstr>
      <vt:lpstr>4. Convertible Debenture</vt:lpstr>
      <vt:lpstr>5. Capital Stock</vt:lpstr>
      <vt:lpstr>6. Fair Value Measurements</vt:lpstr>
      <vt:lpstr>7. Related Parties</vt:lpstr>
      <vt:lpstr>8. Significant Agreement</vt:lpstr>
      <vt:lpstr>9. Subsequent Events</vt:lpstr>
      <vt:lpstr>1. Nature of Operations and B15</vt:lpstr>
      <vt:lpstr>2. Inventories (Tables)</vt:lpstr>
      <vt:lpstr>3. Machinery and Equipment (Tab</vt:lpstr>
      <vt:lpstr>5. Capital Stock (Tables)</vt:lpstr>
      <vt:lpstr>6. Fair Value Measurements (Tab</vt:lpstr>
      <vt:lpstr>2. Inventories (Details)</vt:lpstr>
      <vt:lpstr>2. Inventories (Details Narrati</vt:lpstr>
      <vt:lpstr>3. Machinery and Equipment (Det</vt:lpstr>
      <vt:lpstr>3. Machinery and Equipment (D23</vt:lpstr>
      <vt:lpstr>4. Convertible Debenture (Detai</vt:lpstr>
      <vt:lpstr>5. Capital Stock (Details)</vt:lpstr>
      <vt:lpstr>5. Capital Stock (Details Narra</vt:lpstr>
      <vt:lpstr>6. Fair Value Measurements - De</vt:lpstr>
      <vt:lpstr>6. Fair Value Measurements - 28</vt:lpstr>
      <vt:lpstr>7. Related Parties (Details Nar</vt:lpstr>
      <vt:lpstr>8. Significant Agreement (Detai</vt:lpstr>
      <vt:lpstr>9. Subsequent Events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06:02:47Z</dcterms:created>
  <dcterms:modified xmlns:dcterms="http://purl.org/dc/terms/" xmlns:xsi="http://www.w3.org/2001/XMLSchema-instance" xsi:type="dcterms:W3CDTF">2015-08-19T06:02:47Z</dcterms:modified>
  <dc:title xmlns:dc="http://purl.org/dc/elements/1.1/">Untitled</dc:title>
  <dc:description xmlns:dc="http://purl.org/dc/elements/1.1/"/>
  <dc:subject xmlns:dc="http://purl.org/dc/elements/1.1/"/>
  <cp:keywords/>
  <cp:category/>
</cp:coreProperties>
</file>